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Earnings Per Common Share" sheetId="9" r:id="rId9"/>
    <s:sheet name="Recently Issued Accounting Pron" sheetId="10" r:id="rId10"/>
    <s:sheet name="Segment Information" sheetId="11" r:id="rId11"/>
    <s:sheet name="Investments in Foreign Joint Ve" sheetId="12" r:id="rId12"/>
    <s:sheet name="Notes Payable" sheetId="13" r:id="rId13"/>
    <s:sheet name="Inventories" sheetId="14" r:id="rId14"/>
    <s:sheet name="Income Taxes" sheetId="15" r:id="rId15"/>
    <s:sheet name="Fair Value of Financial Instrum" sheetId="16" r:id="rId16"/>
    <s:sheet name="Redeemable Convertible Preferre" sheetId="17" r:id="rId17"/>
    <s:sheet name="Leases" sheetId="18" r:id="rId18"/>
    <s:sheet name="Discontinued Operations" sheetId="19" r:id="rId19"/>
    <s:sheet name="Earnings Per Common Share (Tabl" sheetId="20" r:id="rId20"/>
    <s:sheet name="Investments in Foreign Joint 21" sheetId="21" r:id="rId21"/>
    <s:sheet name="Inventories (Tables)" sheetId="22" r:id="rId22"/>
    <s:sheet name="Discontinued Operations (Tables" sheetId="23" r:id="rId23"/>
    <s:sheet name="Earnings per Common Share (Deta" sheetId="24" r:id="rId24"/>
    <s:sheet name="Segment Information - Additiona" sheetId="25" r:id="rId25"/>
    <s:sheet name="Investments in Foreign Joint 26" sheetId="26" r:id="rId26"/>
    <s:sheet name="Investments in Foreign Joint 27" sheetId="27" r:id="rId27"/>
    <s:sheet name="Investments in Foreign Joint 28" sheetId="28" r:id="rId28"/>
    <s:sheet name="Investments in Foreign Joint 29" sheetId="29" r:id="rId29"/>
    <s:sheet name="Notes Payable - Additional Info" sheetId="30" r:id="rId30"/>
    <s:sheet name="Inventories - Inventories (Deta" sheetId="31" r:id="rId31"/>
    <s:sheet name="Income Taxes - Additional Infor" sheetId="32" r:id="rId32"/>
    <s:sheet name="Redeemable Convertible Prefer33" sheetId="33" r:id="rId33"/>
    <s:sheet name="Leases - Additional Information" sheetId="34" r:id="rId34"/>
    <s:sheet name="Discontinued Operations - Addit" sheetId="35" r:id="rId35"/>
    <s:sheet name="Discontinued Operations - Asset" sheetId="36" r:id="rId36"/>
    <s:sheet name="Discontinued Operations - Conde" sheetId="37" r:id="rId37"/>
    <s:sheet name="Discontinued Operations - Con38" sheetId="38" r:id="rId38"/>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5</t>
  </si>
  <si>
    <t>Nov. 1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ETI</t>
  </si>
  <si>
    <t>Entity Registrant Name</t>
  </si>
  <si>
    <t>American Electric Technologi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trade, net of allowance of $204 and $315 at September 30, 2015 and December 31, 2014</t>
  </si>
  <si>
    <t>Inventories, net of allowance of $120 and $73 at September 30, 2015 and December 31, 2014</t>
  </si>
  <si>
    <t>Cost and estimated earnings in excess of billings on uncompleted contracts</t>
  </si>
  <si>
    <t>Prepaid expenses and other current assets</t>
  </si>
  <si>
    <t>Total current assets</t>
  </si>
  <si>
    <t>Property, plant and equipment, net</t>
  </si>
  <si>
    <t>Advances to and investments in foreign joint ventures</t>
  </si>
  <si>
    <t>Intangibles</t>
  </si>
  <si>
    <t>Other assets</t>
  </si>
  <si>
    <t>Long-term assets held for sale</t>
  </si>
  <si>
    <t>Total assets</t>
  </si>
  <si>
    <t>Current liabilities:</t>
  </si>
  <si>
    <t>Accounts payable</t>
  </si>
  <si>
    <t>Accrued payroll and benefits</t>
  </si>
  <si>
    <t>Other accrued expenses</t>
  </si>
  <si>
    <t>Billings in excess of costs and estimated earnings on uncompleted contracts</t>
  </si>
  <si>
    <t>Revolving line of credit</t>
  </si>
  <si>
    <t>Current portion of long-term note payable</t>
  </si>
  <si>
    <t>Other current liabilities</t>
  </si>
  <si>
    <t>Total current liabilities</t>
  </si>
  <si>
    <t>Long-term note payable</t>
  </si>
  <si>
    <t>Deferred compensation</t>
  </si>
  <si>
    <t>Deferred income taxes</t>
  </si>
  <si>
    <t>Total liabilities</t>
  </si>
  <si>
    <t>Convertible preferred stock:</t>
  </si>
  <si>
    <t>Redeemable convertible preferred stock, Series A, net of discount of $683 at September 30, 2015 and $719 at December 31, 2014; $0.001 par value, 1,000,000 shares authorized, issued and outstanding at September 30, 2015 and December 31, 2014</t>
  </si>
  <si>
    <t>Stockholders’ equity:</t>
  </si>
  <si>
    <t>Common stock; $0.001 par value, 50,000,000 shares authorized, 8,252,563 and 8,185,323 shares issued and outstanding at September 30, 2015 and December 31, 2014</t>
  </si>
  <si>
    <t>Treasury stock, at cost 131,928 shares at September 30, 2015 and 111,640 shares at December 31, 2014</t>
  </si>
  <si>
    <t>Additional paid-in capital</t>
  </si>
  <si>
    <t>Accumulated other comprehensive income</t>
  </si>
  <si>
    <t>Retained earnings; including accumulated statutory reserves in equity method investments of $2,605 and $2,100 at September 30, 2015 and December 31, 2014</t>
  </si>
  <si>
    <t>Total stockholders’ equity</t>
  </si>
  <si>
    <t>Total liabilities, convertible preferred stock and stockholders’ equity</t>
  </si>
  <si>
    <t>Condensed 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earnings; accumulated statutory reserves in equity method investments</t>
  </si>
  <si>
    <t>Condensed Consolidated Statements of Operations - USD ($) $ in Thousands</t>
  </si>
  <si>
    <t>3 Months Ended</t>
  </si>
  <si>
    <t>Sep. 30, 2014</t>
  </si>
  <si>
    <t>Net sales</t>
  </si>
  <si>
    <t>Cost of sales</t>
  </si>
  <si>
    <t>Gross profit</t>
  </si>
  <si>
    <t>Operating expenses:</t>
  </si>
  <si>
    <t>Research and development</t>
  </si>
  <si>
    <t>Selling and marketing</t>
  </si>
  <si>
    <t>General and administrative</t>
  </si>
  <si>
    <t>Total operating expenses</t>
  </si>
  <si>
    <t>Income (loss) from consolidated continuing operations</t>
  </si>
  <si>
    <t>Net equity income from foreign joint ventures’ operations:</t>
  </si>
  <si>
    <t>Equity income from foreign joint ventures’ operations</t>
  </si>
  <si>
    <t>Foreign joint ventures’ operations related expenses</t>
  </si>
  <si>
    <t>Net equity income from foreign joint ventures’ operations</t>
  </si>
  <si>
    <t>Income (loss) from consolidated continuing operations and net equity income from foreign joint ventures’ operations</t>
  </si>
  <si>
    <t>Other income (expense):</t>
  </si>
  <si>
    <t>Interest expense and other, net</t>
  </si>
  <si>
    <t>Foreign transaction gain (loss)</t>
  </si>
  <si>
    <t>Continuing operations income (loss) before income taxes</t>
  </si>
  <si>
    <t>Provision for (benefit from) income taxes on continuing operations</t>
  </si>
  <si>
    <t>Net income (loss) from continuing operations</t>
  </si>
  <si>
    <t>Discontinued operations income (loss)</t>
  </si>
  <si>
    <t>Net income (loss) from discontinued operations</t>
  </si>
  <si>
    <t>Net income (loss) before dividends on redeemable convertible preferred stock</t>
  </si>
  <si>
    <t>Dividends on redeemable convertible preferred stock</t>
  </si>
  <si>
    <t>Net income (loss) attributable to common stockholders</t>
  </si>
  <si>
    <t>Earnings (loss) from continuing operations per common share:</t>
  </si>
  <si>
    <t>Basic</t>
  </si>
  <si>
    <t>Diluted</t>
  </si>
  <si>
    <t>Weighted - average number of common shares outstanding:</t>
  </si>
  <si>
    <t>Loss per common share from discontinued operations:</t>
  </si>
  <si>
    <t>Basic and diluted</t>
  </si>
  <si>
    <t>Total earnings (loss) per common share:</t>
  </si>
  <si>
    <t>Continuing Operations</t>
  </si>
  <si>
    <t>Condensed Consolidated Statements of Comprehensive Income (Loss) - USD ($) $ in Thousands</t>
  </si>
  <si>
    <t>Statement Of Income And Comprehensive Income [Abstract]</t>
  </si>
  <si>
    <t>Other comprehensive income:</t>
  </si>
  <si>
    <t>Foreign currency translation gain (loss), net of deferred income taxes</t>
  </si>
  <si>
    <t>Total comprehensive income (loss)</t>
  </si>
  <si>
    <t>Condensed Consolidated Statements of Comprehensive Income (Loss) (Parenthetical) - USD ($) $ in Thousands</t>
  </si>
  <si>
    <t>Foreign currency translation gain (loss), deferred income taxes</t>
  </si>
  <si>
    <t>Condensed Consolidated Statements of Cash Flows $ in Thousands</t>
  </si>
  <si>
    <t>Sep. 30, 2015USD ($)</t>
  </si>
  <si>
    <t>Sep. 30, 2014USD ($)</t>
  </si>
  <si>
    <t>Cash flows from operating activities:</t>
  </si>
  <si>
    <t>Adjustments to reconcile net income (loss) to net cash provided by operating activities:</t>
  </si>
  <si>
    <t>Deferred income tax provision (benefit)</t>
  </si>
  <si>
    <t>Depreciation and amortization</t>
  </si>
  <si>
    <t>Stock based compensation</t>
  </si>
  <si>
    <t>Provision for bad debt</t>
  </si>
  <si>
    <t>Allowance for obsolete inventory</t>
  </si>
  <si>
    <t>(Gain)/Loss on sale of property and equipment</t>
  </si>
  <si>
    <t>Deferred compensation costs</t>
  </si>
  <si>
    <t>Change in operating assets and liabilities:</t>
  </si>
  <si>
    <t>Accounts receivable</t>
  </si>
  <si>
    <t>Income taxes payable</t>
  </si>
  <si>
    <t>Inventories</t>
  </si>
  <si>
    <t>Costs and estimated earnings in excess of billings on uncompleted contracts</t>
  </si>
  <si>
    <t>Accounts payable and accrued liabilities</t>
  </si>
  <si>
    <t>Foreign currency translation adjustment</t>
  </si>
  <si>
    <t>Net cash provided by (used in) operating activities</t>
  </si>
  <si>
    <t>Cash flows from investing activities:</t>
  </si>
  <si>
    <t>Purchases of property, plant and equipment and other assets</t>
  </si>
  <si>
    <t>Proceeds from foreign joint ventures’ operations dividends</t>
  </si>
  <si>
    <t>Net cash provided by (used in) from investing activities</t>
  </si>
  <si>
    <t>Cash flows from financing activities:</t>
  </si>
  <si>
    <t>Proceeds from sale of common stock, preferred stock, and warrants</t>
  </si>
  <si>
    <t>Treasury stocks purchase</t>
  </si>
  <si>
    <t>Preferred stock cash dividend</t>
  </si>
  <si>
    <t>Proceeds from long-term notes payable</t>
  </si>
  <si>
    <t>Advances from revolving credit facility (repayments)</t>
  </si>
  <si>
    <t>Payments on long-term notes payable</t>
  </si>
  <si>
    <t>Net cash provided by (used in) financing activities</t>
  </si>
  <si>
    <t>Net increase (decrease) in cash and cash equivalents from continuing operations</t>
  </si>
  <si>
    <t>Advances from (to) discontinued operations</t>
  </si>
  <si>
    <t>Net increase (decrease) in cash and cash equivalents</t>
  </si>
  <si>
    <t>Cash and cash equivalents, beginning of period</t>
  </si>
  <si>
    <t>Cash and cash equivalents, end of period</t>
  </si>
  <si>
    <t>Supplemental disclosures of cash flow information:</t>
  </si>
  <si>
    <t>Interest paid</t>
  </si>
  <si>
    <t>Income taxes paid</t>
  </si>
  <si>
    <t>Series A Convertible Preferred Stock</t>
  </si>
  <si>
    <t>Non-cash investing and financing activities:</t>
  </si>
  <si>
    <t>Non-cash dividends on convertible preferred shares</t>
  </si>
  <si>
    <t>Basis of Presentation</t>
  </si>
  <si>
    <t>Organization Consolidation And Presentation Of Financial Statements [Abstract]</t>
  </si>
  <si>
    <t>1. Basis of Presentation The accompanying unaudited condensed consolidated financial statements of American Electric Technologies, Inc. and its wholly-owned subsidiaries (“AETI”, “the Company”, “our”, “we”, “us”)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September 30, 2015 and December 31, 2014 and results of operations for the three and nine months ended September 30, 2015 and 2014.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ur Annual Report on Form 10-K for the year ended December 31, 2014, which was filed on March 30, 2015. Because of the sale of the American Access Technologies, Inc. (“AAT”) segment’s operations which was completed on August 14, 2014, its remaining real estate is presented as “held for sale” and its operations are reported as discontinued operations. See Footnote 12. All dollar amounts disclosed in the footnotes are stated in thousands.</t>
  </si>
  <si>
    <t>Earnings Per Common Share</t>
  </si>
  <si>
    <t>Earnings Per Share [Abstract]</t>
  </si>
  <si>
    <t>Earnings per Common Share</t>
  </si>
  <si>
    <t>2. Earnings per Common Share Basic earnings per share is computed by dividing net income (loss) attributable to common stockholders by the number of shares of common stock outstanding for the three and nine months ended September 30, 2015 and 2014. Diluted earnings per share is computed by dividing net income (loss) attributable to common stockholders, by the sum of (1) the weighted-average number of shares of common stock outstanding during the period, (2) the dilutive effect of the assumed exercise of convertible instruments and (3) the dilutive effect of the exercise of stock options and other stock units to our common stock. When convertible preferred stocks are assumed converted then dividends are added back to the earnings in the calculation of diluted earnings per share. For the three months ended September 30, 2015 and 2014, common stock equivalents from convertible instruments, stock options and other stock units have been excluded from the calculation of weighted average diluted shares because all such instruments were anti-dilutive. For the nine months ended September 30, 2014, common stock equivalents from convertible instruments, stock options and other stock units have been excluded from the calculation of weighted average diluted shares because all such instruments were anti-dilutive. The following tables set forth the computation of basic and diluted common shares.
Continuing Operations
Three Months Ended
Nine Months Ended
September 30,
September 30,
2015
2014
2015
2014
Weighted average basic shares
8,252,396
8,180,970
8,236,212
8,137,133
Dilutive effect of preferred stock, warrants, stock options and restricted stock units *
-
-
1,041,717
-
Total weighted average diluted shares
8,252,396
8,180,970
9,277,929
8,137,133
With Discontinued Operations
Three Months Ended
Nine Months Ended
September 30,
September 30,
2015
2014
2015
2014
Weighted average basic shares
8,252,396
8,180,970
8,236,212
8,137,133
Dilutive effect of preferred stock, warrants, stock options and restricted stock units *
-
-
1,041,717
-
Total weighted average diluted shares
8,252,396
8,180,970
9,277,929
8,137,133
* When preferred shares are assumed converted, their dividends are added back to net income.</t>
  </si>
  <si>
    <t>Recently Issued Accounting Pronouncements</t>
  </si>
  <si>
    <t>Accounting Changes And Error Corrections [Abstract]</t>
  </si>
  <si>
    <t>3. 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No. 2014-08 changes the criteria for reporting discontinued operations while enhancing disclosures in this area. It also addresses sources of confusion and inconsistent application related to financial reporting of discontinued operations guidance in U.S. GAAP. Under ASU No. 2014-08, only disposals representing a strategic shift in operations should be presented as discontinued operations. Those strategic shifts should have a major effect on the organization’s operations and financial results. In addition, ASU No. 2014-08 requires expanded disclosures about discontinued operations that will provide financial statement users with more information about the assets, liabilities, income, and expenses of discontinued operations. The guidance also requires disclosure of pre-tax income attributable to a disposal of a significant part of an organization that does not qualify for discontinued operations reporting. ASU No. 2014-08 was effective in the first quarter of 2015. The adoption of ASU No. 2014-08 did not have a significant impact on the Company’s consolidated financial position, results of operations and disclosure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was originally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announced in ASU No. 2015-14 that public companies will apply the new standard effective for annual reporting periods after December 15, 2017. We are currently evaluating the future impact of our pending adoption of ASU No. 2014-09 on our consolidated financial statements and have not yet determined the method with which we will adopt the standard in 2018. In June 2014, the FASB issued ASU No. 2014-12, Compensation – Stock Compensation (Topic 718): Accounting for Share 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ASU No. 2014-12 are effective for annual periods and interim periods within those annual periods beginning after December 15, 2015, with early adoption permitted. Management is currently evaluating the future impact of ASU No. 2014-12 on the Company’s consolidated financial position, results of operations and disclosures. In November 2014, the FASB issued ASU No. 2014-17, Business Combinations (Topic 805): Pushdown Accounting a census of the FASB Emerging Issues Task Force. ASU No. 2014-17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ASU No. 2014-17 is effective on November 15, 2014. After the effective date, an acquired entity can make an election to apply the guidance to future change-in-control events or to its most recent change-in-control event. The adoption of ASU No. 2014-17 did not have a significant impact on the Company’s consolidated financial position, results of operations or disclosures. In January 2015, the FASB issued ASU No. 2015-01, Income Statement – Extraordinary and Unusual Items (Subtopic 225-20): Simplified Income Statement Presentation by Eliminating the Concept of Extraordinary Items. This ASU eliminates from U.S. GAAP the concept of extraordinary items. Subtopic 225-20, Income statement – Extraordinary and Unusual Items, requires that an entity separately classify, present and disclose extraordinary events and transactions. Presently, an event or transaction is presumed to be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No. 2015-01 is effective for fiscal years, and interim periods within those fiscal years, beginning after December 15, 2015. The amendments of ASU No. 2015-01 can be applied prospectively or retrospectively to all prior periods presented in the financial statements. Early adoption is permitted. The adoption of ASU No. 2015-01 is not expected to have a significant impact on the Company’s consolidated financial position, results of operations or disclosures. In February 2015, the FASB issued ASU No. 2015-02, Consolidation (Topic 810): Amendments to the Consolidation Analysis, which is intended to improve targeted areas of consolidation guidance for legal entities such as limited partnerships, limited liability companies, and securitization structures. ASU No. 2015-02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TM (“ASC”) and improves current GAAP by: (1) Placing more emphasis on risk of loss when determining a controlling financial interest. A reporting organization may no longer have to consolidate a legal entity in certain circumstances based solely on its fee arrangement, when certain criteria are me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ASU No. 2015-02 is effective for periods beginning after December 15, 2015. Management is currently evaluating the future impact of ASU No. 2015-02 on the Company’s consolidated financial position, results of operations and disclosures. In July 2015, the FASB issued ASU No. 2015-11 Inventory Simplifying the Measurement of Inventory In September 2015, the FASB issued ASU No. 2015-16 Business Combinations Simplifying the Accounting for Measurement-Period Adjustments</t>
  </si>
  <si>
    <t>Segment Information</t>
  </si>
  <si>
    <t>Segment Reporting [Abstract]</t>
  </si>
  <si>
    <t>4. Segment Information The Company follows guidance prescribed by the ASC Topic 280, Segment Reporting, which governs the way the Company reports information about its operating segments. Due to the disposition of the AAT segment’s operations and net assets in August 2014, that segment’s results are presented as discontinued operations in the accompanying Condensed Consolidated Statements of Operations. During the six months ended June 30, 2015, we reorganized our continuing operations under our Chief Operating Officer. As a result of these changes, the Company manages its continuing operations as a single segment and has removed the presentation of business segments in these Notes to Condensed Consolidated Financial Statements. The Company will report as a single segment on all future financial statements.</t>
  </si>
  <si>
    <t>Investments in Foreign Joint Ventures</t>
  </si>
  <si>
    <t>Equity Method Investments And Joint Ventures [Abstract]</t>
  </si>
  <si>
    <t>5. Investments in Foreign Joint Ventures Effective May 1, 2014, we have interests in two joint ventures, outside of the United States of America (“U.S.”) which are accounted for using the equity method:

BOMAY Electric Industries Company, Ltd. (“BOMAY”), in which the Company holds a 40% interest, Baoji Oilfield Machinery Co., Ltd. (a subsidiary of China National Petroleum Corporation) holds a 51% interest, and AA Energies, Inc., holds a 9% interest; and,

M&amp;I Electric Far East, Ltd. ("MIEFE”), in which the Company holds a 41% interest, MIEFE’s general manager holds an 8% interest and, Sonepar of France holds a 51% interest. Effective April 30, 2014 the Company withdrew from the AETI Alliance Group do Brazil Sistemas E Servicos Em Energia LTDA. (“AAG”) joint venture in exchange for a note from AAG of $0.64 million, receivable in 12 equal payments. The Company has received ten payments totaling $0.41 million through September 30, 2015. The outstanding balance of the note receivable at September 30, 2015 was $0.09 million, adjusted for foreign currency translation adjustments. The note was originally written as 0% subordinated note, with a maturity date of April 30, 2015, we have imputed interest at 5%. We have determined that collection of the remaining balance of the note is uncertain and, therefore, have fully reserved the remaining balance of the note. Sales to joint ventures, made on an arm’s length basis, totaled $0.03 for both the three months ended September 30, 2015 and 2014. Sales to joint ventures totaled $0.19 million and $0.05 million for the nine months ended September 30, 2015 and 2014. Summary (unaudited) financial information of our foreign joint ventures in U.S. dollars was as follows at September 30, 2015 and December 31, 2014 and for the three and nine months ended September 30, 2015 and 2014 (in thousands):
BOMAY
MIEFE
AAG*
2015
2014
2015
2014
2015
2014
Assets:
Total current assets
$
74,153
$
77,812
$
2,536
$
3,488
$
-
$
-
Total non-current assets
4,290
4,710
79
108
-
-
Total assets
$
78,443
$
82,522
$
2,615
$
3,596
$
-
$
-
Liabilities and equity:
Total liabilities
$
50,652
$
53,277
$
1,879
$
2,128
$
-
$
-
Total joint ventures’ equity
27,791
29,245
736
1,468
-
-
Total liabilities and equity
$
78,443
$
82,522
$
2,615
$
3,596
$
-
$
-
Three Months Ended September 30,
BOMAY
MIEFE
AAG*
2015
2014
2015
2014
2015
2014
Revenue
$
13,533
$
9,995
$
1,282
$
1,359
$
-
$
-
Gross Profit
$
1,996
$
2,353
$
214
$
567
$
-
$
-
Earnings
$
755
$
712
$
(187
)
$
158
$
-
$
-
Nine Months Ended September 30,
BOMAY
MIEFE
AAG*
2015
2014
2015
2014
2015
2014
Revenue
$
35,761
$
67,209
$
4,717
$
4,571
$
-
$
1,078
Gross Profit
$
5,830
$
9,812
$
901
$
1,686
$
-
$
154
Earnings
$
1,894
$
4,483
$
(324
)
$
339
$
-
$
4
*As of April 30, 2014, the Company withdrew from the AAG joint venture. Tables above include the operations of AAG for the period January 1, 2014 through April 29, 2014 The following is a summary of activity in investments in foreign joint ventures for the nine months ended September 30, 2015 (unaudited):
September 30, 2015
BOMAY**
MIEFE
TOTAL
(in thousands)
Investments in foreign joint ventures:
Balance at December 31, 2014
$
11,548
$
506
$
12,054
Equity in earnings (loss) in 2015
758
(133
)
$
625
Dividend distributions in 2015
(1,033
)
(137
)
$
(1,170
)
Foreign currency translation adjustment
(385
)
67
$
(318
)
Investments, end of period
$
10,888
$
303
$
11,191
Components of investments in foreign joint ventures:
Investment in joint ventures
$
2,033
$
14
$
2,047
Undistributed earnings
7,882
88
$
7,970
Foreign currency translation
973
201
$
1,174
Investments, end of period
$
10,888
$
303
$
11,191
**
Accumulated statutory reserves of $2.61 million and $2.10 million in equity method investments at September 30, 2015 and December 31, 2014,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Under the equity method of accounting, the Company’s share of the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The Company reviews its equity method investments for impairment whenever events or changes in circumstances indicate that the carrying amount of the investment may not be recoverable or the inability of the investee to sustain an earnings capacity that would justify the carrying amount of the investment.</t>
  </si>
  <si>
    <t>Notes Payable</t>
  </si>
  <si>
    <t>Debt Disclosure [Abstract]</t>
  </si>
  <si>
    <t>6. Notes Payable Revolving Credit Agreement In March 2015, the Company and JPMorgan Chase N.A. executed the Third Amendment to Credit Agreement, Amendment to Revolving Credit Note and Limited Waiver Trade accounts receivable, equipment, inventories, and work-in-process, and investments in foreign subsidiaries secure the financings and the Company’s U.S. subsidiaries are guarantors of the borrowings under the new revolving credit facility. We are discussing, with our bank, an extension of the current Revolving Credit Agreement. In the absence of receiving an extension, we believe the Company has sufficient working capital to pay-off the presently outstanding amount of the Revolving Credit Agreement. Term Note The third amendment to the Revolving Credit Agreement, discussed above, established the Term Note maturity date as March 31, 2020. The Term Note’s initial note payable amount of $4.00 million was used to repay the outstanding balance of the old credit facility. The new Term Loan is secured by a mortgage on the Beaumont, Texas facility. The Term Loan accrues interest at the adjusted LIBOR Rate plus a margin of 3.50% (3.70% at September 30, 2015). The loan requires payment of principal on the last day of each calendar quarter of $0.07 million over the remaining life of the loan with a balloon payment of $2.71 million upon maturity. The Company had a term note payable of $3.85 million at September 30, 2015 and $0.00 million at December 31, 2014, which includes $0.27 million at September 30, 2015, due within one year. The Company is currently in compliance with all debt covenants.</t>
  </si>
  <si>
    <t>Inventory Disclosure [Abstract]</t>
  </si>
  <si>
    <t>7. Inventories Inventories consisted of the following at September 30, 2015 (unaudited) and December 31, 2014 (in thousands):
September 30, 2015
December 31, 2014
(in thousands)
Raw materials
$
867
$
940
Work-in-process
723
1,902
1,590
2,842
Less: allowance
(120
)
(73
)
Total inventories
$
1,470
$
2,769</t>
  </si>
  <si>
    <t>Income Taxes</t>
  </si>
  <si>
    <t>Income Tax Disclosure [Abstract]</t>
  </si>
  <si>
    <t xml:space="preserve">8. Income Taxes The tax benefit for the three and nine months ended September 30, 2015 reflect a 34% U.S. tax rate related to the equity in earnings from foreign joint ventures’ operations, net of dividends received for an effective rate of 40% and 31%, respectively. The tax provision for the three months and nine months ending September 30, 2014 reflects a 34% U.S. tax rate related to the equity in foreign joint ventures’ operations, net of dividends received for an effective rate of 0%. </t>
  </si>
  <si>
    <t>Fair Value of Financial Instruments and Fair Value Measurements</t>
  </si>
  <si>
    <t>Fair Value Disclosures [Abstract]</t>
  </si>
  <si>
    <t>9. Fair Value of Financial Instruments and Fair Value Measurements The carrying amounts of cash and cash equivalents, trade accounts receivable and accounts payable approximate fair value as of September 30, 2015 and December 31, 2014 because of the relatively short maturity of these instruments. The carrying amount of our long-term note payable approximates the fair value as the interest rate on the note is based on a market rate.</t>
  </si>
  <si>
    <t>Redeemable Convertible Preferred Stock</t>
  </si>
  <si>
    <t>Equity [Abstract]</t>
  </si>
  <si>
    <t xml:space="preserve">10. Redeemable Convertible Preferred Stock In conjunction with the issuance of the Redeemable Convertible Preferred Stock, Series A in May 2012, warrants were issued for common stock. 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for the nine months ended September 30, 2015 and 2014 totaled $0.04 million and $0.03 million. Discount accretion for the three months ended September 30, 2015 and 2014 totaled $0.01 million and $0.01 million, respectively. The Series A Preferred Stock accrues cumulative dividends at a rate of 6% per annum payable quarterly in cash or with our Common Stock, at the option of the Company, based on the then current liquidation value of the Preferred Stock which is currently $5.00 per share. Quarterly dividends not paid in cash or Common Stock accumulate without interest and must be fully paid before any dividend or other distribution can be paid on or declared and set apart for the Common Stock or conversion of the Preferred Stock to Common Stock. The Company deferred the dividend payment on the Preferred Stock due on June 20, 2015. As of September 30, 2015, the Company has accrued a total of $0.15 million representing the deferred dividend payment for the second and third quarter of 2015, which is included in other accrued expense for financial statement purposes. </t>
  </si>
  <si>
    <t>Leases</t>
  </si>
  <si>
    <t>Leases [Abstract]</t>
  </si>
  <si>
    <t>11. Leases The Company leases corporate office space and equipment (principally trucks and forklifts) under operating lease agreements that expire at various dates through 2020. Rental expense relating to operating leases and other short-term leases for the nine months ended September 30, 2015 and 2014 amounted to approximately $0.43 million and $0.44 million, respectively.</t>
  </si>
  <si>
    <t>Discontinued Operations</t>
  </si>
  <si>
    <t>Discontinued Operations And Disposal Groups [Abstract]</t>
  </si>
  <si>
    <t xml:space="preserve">12. Discontinued Operations AAT results are considered discontinued operations, presented below continuing operations in the accompanying Condensed Consolidated Statements of Operations, and its assets and associated liabilities are carried as assets and liabilities held for sale. The sale of all non-cash assets excluding the real property closed effective August 14, 2014. The real estate was leased to the buyer for a minimum of one year with an option to purchase and remains in assets held for sale. No further discontinued operations will result from AAT operations. The following tables summarize the AAT assets and liabilities held for sale, the operating results for AAT and its impairment charge, and AAT’s summary cash flow components: American Access Technologies, Inc. Assets and Liabilities held for Sale (in thousands)
September 30, 2015
December 31, 2014
(unaudited)
Current assets held for sale
$
-
$
-
Long term assets held for sale*
-
650
Total assets held for sale
$
-
$
650
Current liabilities held for sale
-
-
Total liabilities held for sale
-
-
Net assets and liabilities held for sale
$
-
$
650
*During the third quarter 2015 the Long term asset held for sale was transferred to the Condensed Consolidated Balance Sheet
American Access Technologies, Inc. Condensed Statements of Operations Unaudited (in thousands)
For the Three Months Ended September 30,
For the Nine Months Ended September 30,
2015
2014
2015
2014
Operating income (loss) from discontinued operations
$
-
$
(21
)
$
-
$
(373
)
Provision for income taxes
-
-
-
-
Valuation provision ("impairment") on assets for sale
-
-
-
(2,300
)
Net loss after tax
$
-
$
(21
)
$
-
$
(2,673
)
American Access Technologies, Inc. Condensed Statements of Cash Flow Components Unaudited (in thousands)
For the Nine Months Ended September 30,
2015
2014
Net cash (used in) operating activities
$
-
$
(1,691
)
Net cash provided by (used in) investing activities*
-
2,769
Net cash (used in) financing activities
-
-
Advances (to) from parent
(1,078
)
Net increase (decrease) in cash and cash equivalents
$
-
$
-
*Cash is not included in assets held for sale and included in the condensed consolidated statements in cash. </t>
  </si>
  <si>
    <t>Earnings Per Common Share (Tables)</t>
  </si>
  <si>
    <t>Computation of Basic and Diluted Common Shares</t>
  </si>
  <si>
    <t>The following tables set forth the computation of basic and diluted common shares.
Continuing Operations
Three Months Ended
Nine Months Ended
September 30,
September 30,
2015
2014
2015
2014
Weighted average basic shares
8,252,396
8,180,970
8,236,212
8,137,133
Dilutive effect of preferred stock, warrants, stock options and restricted stock units *
-
-
1,041,717
-
Total weighted average diluted shares
8,252,396
8,180,970
9,277,929
8,137,133
With Discontinued Operations
Three Months Ended
Nine Months Ended
September 30,
September 30,
2015
2014
2015
2014
Weighted average basic shares
8,252,396
8,180,970
8,236,212
8,137,133
Dilutive effect of preferred stock, warrants, stock options and restricted stock units *
-
-
1,041,717
-
Total weighted average diluted shares
8,252,396
8,180,970
9,277,929
8,137,133
* When preferred shares are assumed converted, their dividends are added back to net income.</t>
  </si>
  <si>
    <t>Investments in Foreign Joint Ventures (Tables)</t>
  </si>
  <si>
    <t>Schedule of Financial Information of Foreign Joint Ventures</t>
  </si>
  <si>
    <t>Summary (unaudited) financial information of our foreign joint ventures in U.S. dollars was as follows at September 30, 2015 and December 31, 2014 and for the three and nine months ended September 30, 2015 and 2014 (in thousands):
BOMAY
MIEFE
AAG*
2015
2014
2015
2014
2015
2014
Assets:
Total current assets
$
74,153
$
77,812
$
2,536
$
3,488
$
-
$
-
Total non-current assets
4,290
4,710
79
108
-
-
Total assets
$
78,443
$
82,522
$
2,615
$
3,596
$
-
$
-
Liabilities and equity:
Total liabilities
$
50,652
$
53,277
$
1,879
$
2,128
$
-
$
-
Total joint ventures’ equity
27,791
29,245
736
1,468
-
-
Total liabilities and equity
$
78,443
$
82,522
$
2,615
$
3,596
$
-
$
-
Three Months Ended September 30,
BOMAY
MIEFE
AAG*
2015
2014
2015
2014
2015
2014
Revenue
$
13,533
$
9,995
$
1,282
$
1,359
$
-
$
-
Gross Profit
$
1,996
$
2,353
$
214
$
567
$
-
$
-
Earnings
$
755
$
712
$
(187
)
$
158
$
-
$
-
Nine Months Ended September 30,
BOMAY
MIEFE
AAG*
2015
2014
2015
2014
2015
2014
Revenue
$
35,761
$
67,209
$
4,717
$
4,571
$
-
$
1,078
Gross Profit
$
5,830
$
9,812
$
901
$
1,686
$
-
$
154
Earnings
$
1,894
$
4,483
$
(324
)
$
339
$
-
$
4
*As of April 30, 2014, the Company withdrew from the AAG joint venture. Tables above include the operations of AAG for the period January 1, 2014 through April 29, 2014</t>
  </si>
  <si>
    <t>Schedule of Activity in Investment in Foreign Joint Ventures</t>
  </si>
  <si>
    <t xml:space="preserve">The following is a summary of activity in investments in foreign joint ventures for the nine months ended September 30, 2015 (unaudited):
September 30, 2015
BOMAY**
MIEFE
TOTAL
(in thousands)
Investments in foreign joint ventures:
Balance at December 31, 2014
$
11,548
$
506
$
12,054
Equity in earnings (loss) in 2015
758
(133
)
$
625
Dividend distributions in 2015
(1,033
)
(137
)
$
(1,170
)
Foreign currency translation adjustment
(385
)
67
$
(318
)
Investments, end of period
$
10,888
$
303
$
11,191
Components of investments in foreign joint ventures:
Investment in joint ventures
$
2,033
$
14
$
2,047
Undistributed earnings
7,882
88
$
7,970
Foreign currency translation
973
201
$
1,174
Investments, end of period
$
10,888
$
303
$
11,191
**
Accumulated statutory reserves of $2.61 million and $2.10 million in equity method investments at September 30, 2015 and December 31, 2014,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Inventories (Tables)</t>
  </si>
  <si>
    <t>Inventories consisted of the following at September 30, 2015 (unaudited) and December 31, 2014 (in thousands):
September 30, 2015
December 31, 2014
(in thousands)
Raw materials
$
867
$
940
Work-in-process
723
1,902
1,590
2,842
Less: allowance
(120
)
(73
)
Total inventories
$
1,470
$
2,769</t>
  </si>
  <si>
    <t>Discontinued Operations (Tables)</t>
  </si>
  <si>
    <t>Assets and Liabilities Held For Sale</t>
  </si>
  <si>
    <t>Assets and Liabilities held for Sale (in thousands)
September 30, 2015
December 31, 2014
(unaudited)
Current assets held for sale
$
-
$
-
Long term assets held for sale*
-
650
Total assets held for sale
$
-
$
650
Current liabilities held for sale
-
-
Total liabilities held for sale
-
-
Net assets and liabilities held for sale
$
-
$
650
*During the third quarter 2015 the Long term asset held for sale was transferred to the Condensed Consolidated Balance Sheet</t>
  </si>
  <si>
    <t>Condensed Consolidated Statements of Operations</t>
  </si>
  <si>
    <t>For the Three Months Ended September 30,
For the Nine Months Ended September 30,
2015
2014
2015
2014
Operating income (loss) from discontinued operations
$
-
$
(21
)
$
-
$
(373
)
Provision for income taxes
-
-
-
-
Valuation provision ("impairment") on assets for sale
-
-
-
(2,300
)
Net loss after tax
$
-
$
(21
)
$
-
$
(2,673
)</t>
  </si>
  <si>
    <t>Condensed Consolidated Statements of Cash Flows</t>
  </si>
  <si>
    <t>For the Nine Months Ended September 30,
2015
2014
Net cash (used in) operating activities
$
-
$
(1,691
)
Net cash provided by (used in) investing activities*
-
2,769
Net cash (used in) financing activities
-
-
Advances (to) from parent
(1,078
)
Net increase (decrease) in cash and cash equivalents
$
-
$
-
*Cash is not included in assets held for sale and included in the condensed consolidated statements in cash.</t>
  </si>
  <si>
    <t>Earnings per Common Share (Detail) - shares</t>
  </si>
  <si>
    <t>Earnings Per Share Basic [Line Items]</t>
  </si>
  <si>
    <t>Weighted average basic shares</t>
  </si>
  <si>
    <t>Dilutive effect of preferred stock, warrants, stock options and restricted stock units</t>
  </si>
  <si>
    <t>Total weighted average diluted shares</t>
  </si>
  <si>
    <t>Segment Information - Additional Information (Detail)</t>
  </si>
  <si>
    <t>Sep. 30, 2015Segment</t>
  </si>
  <si>
    <t>Number of segments</t>
  </si>
  <si>
    <t>Investments in Foreign Joint Ventures - Additional Information (Detail) $ in Thousands</t>
  </si>
  <si>
    <t>Apr. 30, 2014USD ($)</t>
  </si>
  <si>
    <t>Sep. 30, 2015USD ($)Joint_Ventures</t>
  </si>
  <si>
    <t>Schedule Of Equity Method Investments [Line Items]</t>
  </si>
  <si>
    <t>Interest in joint venture foreign | Joint_Ventures</t>
  </si>
  <si>
    <t>Affiliated Entity</t>
  </si>
  <si>
    <t>BOMAY</t>
  </si>
  <si>
    <t>Equity method investment, ownership percentage</t>
  </si>
  <si>
    <t>40.00%</t>
  </si>
  <si>
    <t>Baoji Oilfield Machinery Co. Ltd.</t>
  </si>
  <si>
    <t>Interest in Joint Venture</t>
  </si>
  <si>
    <t>51.00%</t>
  </si>
  <si>
    <t>AA Energies, Inc.</t>
  </si>
  <si>
    <t>9.00%</t>
  </si>
  <si>
    <t>MIEFE</t>
  </si>
  <si>
    <t>41.00%</t>
  </si>
  <si>
    <t>MIEFE's general manager</t>
  </si>
  <si>
    <t>8.00%</t>
  </si>
  <si>
    <t>Sonepar of France</t>
  </si>
  <si>
    <t>AAG</t>
  </si>
  <si>
    <t>Withdrawal from joint venture</t>
  </si>
  <si>
    <t>Proceeds from withdrawal from joint venture</t>
  </si>
  <si>
    <t>Notes receivable foreign currency translation adjustment</t>
  </si>
  <si>
    <t>Imputed interest</t>
  </si>
  <si>
    <t>5.00%</t>
  </si>
  <si>
    <t>AAG | Subordinated Note</t>
  </si>
  <si>
    <t>Debt instrument, interest rate</t>
  </si>
  <si>
    <t>0.00%</t>
  </si>
  <si>
    <t>Debt instrument, maturity date</t>
  </si>
  <si>
    <t>Apr. 30,
		2015</t>
  </si>
  <si>
    <t>Investments in Foreign Joint Venture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Investments in Foreign Joint Ventures - Schedule of Activity in Investment in Foreign Joint Ventures (Detail) - USD ($) $ in Thousands</t>
  </si>
  <si>
    <t>Investments in foreign joint ventures:</t>
  </si>
  <si>
    <t>Balance at December 31, 2014</t>
  </si>
  <si>
    <t>Equity in earnings (loss) in 2015</t>
  </si>
  <si>
    <t>Dividend distributions in 2015</t>
  </si>
  <si>
    <t>Investments, end of period</t>
  </si>
  <si>
    <t>Components of investments in foreign joint ventures:</t>
  </si>
  <si>
    <t>Investment in joint ventures</t>
  </si>
  <si>
    <t>Undistributed earnings</t>
  </si>
  <si>
    <t>Foreign currency translation</t>
  </si>
  <si>
    <t>Investments in Foreign Joint Ventures - Schedule of Activity in Investment in Foreign Joint Ventures (Parenthetical) (Detail) - USD ($) $ in Thousands</t>
  </si>
  <si>
    <t>Accumulated statutory reserves in equity method investments</t>
  </si>
  <si>
    <t>Notes Payable - Additional Information (Detail) - USD ($)</t>
  </si>
  <si>
    <t>1 Months Ended</t>
  </si>
  <si>
    <t>Mar. 31, 2015</t>
  </si>
  <si>
    <t>Debt Instrument [Line Items]</t>
  </si>
  <si>
    <t>Long-term borrowings outstanding</t>
  </si>
  <si>
    <t>Term Note</t>
  </si>
  <si>
    <t>Credit facility, basis spread on variable rate</t>
  </si>
  <si>
    <t>3.50%</t>
  </si>
  <si>
    <t>Credit facility's interest rate</t>
  </si>
  <si>
    <t>3.70%</t>
  </si>
  <si>
    <t>Mar. 31,
		2020</t>
  </si>
  <si>
    <t>Notes payable to bank</t>
  </si>
  <si>
    <t>Debt instrument interest rate, description</t>
  </si>
  <si>
    <t>The Term Loan accrues interest at the adjusted LIBOR Rate plus a margin of 3.50% (3.70% at September 30, 2015).</t>
  </si>
  <si>
    <t>Debt Instrument, Quarterly Payment, Principal</t>
  </si>
  <si>
    <t>Balloon payment of loan</t>
  </si>
  <si>
    <t>Revolving Credit Facility</t>
  </si>
  <si>
    <t>Revolving credit agreement amendment date</t>
  </si>
  <si>
    <t>2015-03</t>
  </si>
  <si>
    <t>Revolving credit agreement maturity date</t>
  </si>
  <si>
    <t>Dec. 31,
		2015</t>
  </si>
  <si>
    <t>Repayment of previous revolving credit</t>
  </si>
  <si>
    <t>3.25%</t>
  </si>
  <si>
    <t>Credit facility's interest rate, Description</t>
  </si>
  <si>
    <t>interest payable monthly at the adjusted LIBOR Rate plus a margin of 3.25% (3.45% at September 30, 2015).</t>
  </si>
  <si>
    <t>3.45%</t>
  </si>
  <si>
    <t>Minimum | Revolving Credit Facility</t>
  </si>
  <si>
    <t>Line of credit facility, remaining borrowing capacity</t>
  </si>
  <si>
    <t>Inventories - Inventories (Detail) - USD ($) $ in Thousands</t>
  </si>
  <si>
    <t>Raw materials</t>
  </si>
  <si>
    <t>Work-in-process</t>
  </si>
  <si>
    <t>Inventory, Gross</t>
  </si>
  <si>
    <t>Less: allowance</t>
  </si>
  <si>
    <t>Total inventories</t>
  </si>
  <si>
    <t>Income Taxes - Additional Information (Detail)</t>
  </si>
  <si>
    <t>US tax rate</t>
  </si>
  <si>
    <t>34.00%</t>
  </si>
  <si>
    <t>Effective tax rate</t>
  </si>
  <si>
    <t>31.00%</t>
  </si>
  <si>
    <t>Redeemable Convertible Preferred Stock - Additional Information (Detail) - USD ($) $ / shares in Units, $ in Thousands</t>
  </si>
  <si>
    <t>6 Months Ended</t>
  </si>
  <si>
    <t>Class Of Stock [Line Items]</t>
  </si>
  <si>
    <t>Accretion amount</t>
  </si>
  <si>
    <t>Cumulative dividends at a rate</t>
  </si>
  <si>
    <t>6.00%</t>
  </si>
  <si>
    <t>Redeemable convertible preferred stock, liquidation preference per share</t>
  </si>
  <si>
    <t>Dividend declared on convertible preferred shares</t>
  </si>
  <si>
    <t>Leases - Additional Information (Detail) - USD ($) $ in Thousands</t>
  </si>
  <si>
    <t>Lease expiration year</t>
  </si>
  <si>
    <t>Rental expense</t>
  </si>
  <si>
    <t>Discontinued Operations - Additional Information (Detail)</t>
  </si>
  <si>
    <t>Operating assets sales agreement effective date</t>
  </si>
  <si>
    <t>Aug. 14,
		2014</t>
  </si>
  <si>
    <t>Minimum lease period with option to purchase</t>
  </si>
  <si>
    <t>1 year</t>
  </si>
  <si>
    <t>Discontinued Operations - Assets and Liabilities Held For Sale (Detail) - USD ($) $ in Thousands</t>
  </si>
  <si>
    <t>Disposal Group Including Discontinued Operation Balance Sheet Disclosures [Abstract]</t>
  </si>
  <si>
    <t>Total assets held for sale</t>
  </si>
  <si>
    <t>Net assets and liabilities held for sale</t>
  </si>
  <si>
    <t>Discontinued Operations - Condensed Consolidated Statements of Operations (Detail) - USD ($) $ in Thousands</t>
  </si>
  <si>
    <t>Disposal Group, Including Discontinued Operation, Income Statement Disclosures [Abstract]</t>
  </si>
  <si>
    <t>Operating income (loss) from discontinued operations</t>
  </si>
  <si>
    <t>Valuation provision ("impairment") on assets for sale</t>
  </si>
  <si>
    <t>Discontinued Operations - Condensed Consolidated Statements of Cash Flows (Detail) $ in Thousands</t>
  </si>
  <si>
    <t>Income Statement Balance Sheet And Additional Disclosures By Disposal Groups Including Discontinued Operations [Line Items]</t>
  </si>
  <si>
    <t>American Access Technologies, Inc.</t>
  </si>
  <si>
    <t>Net cash (used in) operating activities</t>
  </si>
  <si>
    <t>Net cash provided by (used in) investing activities</t>
  </si>
  <si>
    <t>Advances (to) from pa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43186</v>
      </c>
    </row>
    <row spans="1:3" r="12">
      <c t="s" s="4" r="A12">
        <v>19</v>
      </c>
      <c t="s" s="4" r="B12">
        <v>20</v>
      </c>
    </row>
    <row spans="1:3" r="13">
      <c t="s" s="4" r="A13">
        <v>21</v>
      </c>
      <c t="s" s="4" r="B13">
        <v>22</v>
      </c>
    </row>
    <row spans="1:3" r="14">
      <c t="s" s="4" r="A14">
        <v>23</v>
      </c>
      <c t="n" s="5" r="C14">
        <v>8254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82</v>
      </c>
    </row>
    <row spans="1:2" r="4">
      <c t="s" s="4" r="A4">
        <v>135</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68</v>
      </c>
      <c t="n" s="7" r="C3">
        <v>3550</v>
      </c>
    </row>
    <row spans="1:3" r="4">
      <c t="s" s="4" r="A4">
        <v>28</v>
      </c>
      <c t="n" s="5" r="B4">
        <v>8017</v>
      </c>
      <c t="n" s="5" r="C4">
        <v>11877</v>
      </c>
    </row>
    <row spans="1:3" r="5">
      <c t="s" s="4" r="A5">
        <v>29</v>
      </c>
      <c t="n" s="5" r="B5">
        <v>1470</v>
      </c>
      <c t="n" s="5" r="C5">
        <v>2769</v>
      </c>
    </row>
    <row spans="1:3" r="6">
      <c t="s" s="4" r="A6">
        <v>30</v>
      </c>
      <c t="n" s="5" r="B6">
        <v>2846</v>
      </c>
      <c t="n" s="5" r="C6">
        <v>2989</v>
      </c>
    </row>
    <row spans="1:3" r="7">
      <c t="s" s="4" r="A7">
        <v>31</v>
      </c>
      <c t="n" s="5" r="B7">
        <v>286</v>
      </c>
      <c t="n" s="5" r="C7">
        <v>750</v>
      </c>
    </row>
    <row spans="1:3" r="8">
      <c t="s" s="4" r="A8">
        <v>32</v>
      </c>
      <c t="n" s="5" r="B8">
        <v>21787</v>
      </c>
      <c t="n" s="5" r="C8">
        <v>21935</v>
      </c>
    </row>
    <row spans="1:3" r="9">
      <c t="s" s="4" r="A9">
        <v>33</v>
      </c>
      <c t="n" s="5" r="B9">
        <v>8135</v>
      </c>
      <c t="n" s="5" r="C9">
        <v>8373</v>
      </c>
    </row>
    <row spans="1:3" r="10">
      <c t="s" s="4" r="A10">
        <v>34</v>
      </c>
      <c t="n" s="5" r="B10">
        <v>11191</v>
      </c>
      <c t="n" s="5" r="C10">
        <v>12054</v>
      </c>
    </row>
    <row spans="1:3" r="11">
      <c t="s" s="4" r="A11">
        <v>35</v>
      </c>
      <c t="n" s="5" r="B11">
        <v>218</v>
      </c>
      <c t="n" s="5" r="C11">
        <v>236</v>
      </c>
    </row>
    <row spans="1:3" r="12">
      <c t="s" s="4" r="A12">
        <v>36</v>
      </c>
      <c t="n" s="5" r="B12">
        <v>311</v>
      </c>
      <c t="n" s="5" r="C12">
        <v>6</v>
      </c>
    </row>
    <row spans="1:3" r="13">
      <c t="s" s="4" r="A13">
        <v>37</v>
      </c>
      <c t="n" s="5" r="B13">
        <v>650</v>
      </c>
      <c t="n" s="5" r="C13">
        <v>650</v>
      </c>
    </row>
    <row spans="1:3" r="14">
      <c t="s" s="4" r="A14">
        <v>38</v>
      </c>
      <c t="n" s="5" r="B14">
        <v>42292</v>
      </c>
      <c t="n" s="5" r="C14">
        <v>43254</v>
      </c>
    </row>
    <row spans="1:3" r="15">
      <c t="s" s="3" r="A15">
        <v>39</v>
      </c>
    </row>
    <row spans="1:3" r="16">
      <c t="s" s="4" r="A16">
        <v>40</v>
      </c>
      <c t="n" s="5" r="B16">
        <v>4695</v>
      </c>
      <c t="n" s="5" r="C16">
        <v>6447</v>
      </c>
    </row>
    <row spans="1:3" r="17">
      <c t="s" s="4" r="A17">
        <v>41</v>
      </c>
      <c t="n" s="5" r="B17">
        <v>877</v>
      </c>
      <c t="n" s="5" r="C17">
        <v>1145</v>
      </c>
    </row>
    <row spans="1:3" r="18">
      <c t="s" s="4" r="A18">
        <v>42</v>
      </c>
      <c t="n" s="5" r="B18">
        <v>888</v>
      </c>
      <c t="n" s="5" r="C18">
        <v>640</v>
      </c>
    </row>
    <row spans="1:3" r="19">
      <c t="s" s="4" r="A19">
        <v>43</v>
      </c>
      <c t="n" s="5" r="B19">
        <v>1014</v>
      </c>
      <c t="n" s="5" r="C19">
        <v>1983</v>
      </c>
    </row>
    <row spans="1:3" r="20">
      <c t="s" s="4" r="A20">
        <v>44</v>
      </c>
      <c t="n" s="5" r="B20">
        <v>1500</v>
      </c>
    </row>
    <row spans="1:3" r="21">
      <c t="s" s="4" r="A21">
        <v>45</v>
      </c>
      <c t="n" s="5" r="B21">
        <v>267</v>
      </c>
      <c t="n" s="5" r="C21">
        <v>222</v>
      </c>
    </row>
    <row spans="1:3" r="22">
      <c t="s" s="4" r="A22">
        <v>46</v>
      </c>
      <c t="n" s="5" r="B22">
        <v>95</v>
      </c>
      <c t="n" s="5" r="C22">
        <v>150</v>
      </c>
    </row>
    <row spans="1:3" r="23">
      <c t="s" s="4" r="A23">
        <v>47</v>
      </c>
      <c t="n" s="5" r="B23">
        <v>9336</v>
      </c>
      <c t="n" s="5" r="C23">
        <v>10587</v>
      </c>
    </row>
    <row spans="1:3" r="24">
      <c t="s" s="4" r="A24">
        <v>48</v>
      </c>
      <c t="n" s="5" r="B24">
        <v>3578</v>
      </c>
      <c t="n" s="5" r="C24">
        <v>3778</v>
      </c>
    </row>
    <row spans="1:3" r="25">
      <c t="s" s="4" r="A25">
        <v>49</v>
      </c>
      <c t="n" s="5" r="B25">
        <v>301</v>
      </c>
      <c t="n" s="5" r="C25">
        <v>290</v>
      </c>
    </row>
    <row spans="1:3" r="26">
      <c t="s" s="4" r="A26">
        <v>50</v>
      </c>
      <c t="n" s="5" r="B26">
        <v>2879</v>
      </c>
      <c t="n" s="5" r="C26">
        <v>3046</v>
      </c>
    </row>
    <row spans="1:3" r="27">
      <c t="s" s="4" r="A27">
        <v>51</v>
      </c>
      <c t="n" s="5" r="B27">
        <v>16094</v>
      </c>
      <c t="n" s="5" r="C27">
        <v>17701</v>
      </c>
    </row>
    <row spans="1:3" r="28">
      <c t="s" s="3" r="A28">
        <v>52</v>
      </c>
    </row>
    <row spans="1:3" r="29">
      <c t="s" s="4" r="A29">
        <v>53</v>
      </c>
      <c t="n" s="5" r="B29">
        <v>4317</v>
      </c>
      <c t="n" s="5" r="C29">
        <v>4281</v>
      </c>
    </row>
    <row spans="1:3" r="30">
      <c t="s" s="3" r="A30">
        <v>54</v>
      </c>
    </row>
    <row spans="1:3" r="31">
      <c t="s" s="4" r="A31">
        <v>55</v>
      </c>
      <c t="n" s="5" r="B31">
        <v>8</v>
      </c>
      <c t="n" s="5" r="C31">
        <v>8</v>
      </c>
    </row>
    <row spans="1:3" r="32">
      <c t="s" s="4" r="A32">
        <v>56</v>
      </c>
      <c t="n" s="5" r="B32">
        <v>-792</v>
      </c>
      <c t="n" s="5" r="C32">
        <v>-722</v>
      </c>
    </row>
    <row spans="1:3" r="33">
      <c t="s" s="4" r="A33">
        <v>57</v>
      </c>
      <c t="n" s="5" r="B33">
        <v>11743</v>
      </c>
      <c t="n" s="5" r="C33">
        <v>11418</v>
      </c>
    </row>
    <row spans="1:3" r="34">
      <c t="s" s="4" r="A34">
        <v>58</v>
      </c>
      <c t="n" s="5" r="B34">
        <v>441</v>
      </c>
      <c t="n" s="5" r="C34">
        <v>851</v>
      </c>
    </row>
    <row spans="1:3" r="35">
      <c t="s" s="4" r="A35">
        <v>59</v>
      </c>
      <c t="n" s="5" r="B35">
        <v>10481</v>
      </c>
      <c t="n" s="5" r="C35">
        <v>9717</v>
      </c>
    </row>
    <row spans="1:3" r="36">
      <c t="s" s="4" r="A36">
        <v>60</v>
      </c>
      <c t="n" s="5" r="B36">
        <v>21881</v>
      </c>
      <c t="n" s="5" r="C36">
        <v>21272</v>
      </c>
    </row>
    <row spans="1:3" r="37">
      <c t="s" s="4" r="A37">
        <v>61</v>
      </c>
      <c t="n" s="7" r="B37">
        <v>42292</v>
      </c>
      <c t="n" s="7" r="C37">
        <v>4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9</v>
      </c>
      <c t="s" s="2" r="B1">
        <v>1</v>
      </c>
    </row>
    <row spans="1:2" r="2">
      <c t="s" s="2" r="B2">
        <v>2</v>
      </c>
    </row>
    <row spans="1:2" r="3">
      <c t="s" s="3" r="A3">
        <v>167</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v>
      </c>
    </row>
    <row spans="1:2" r="3">
      <c t="s" s="3" r="A3">
        <v>177</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182</v>
      </c>
    </row>
    <row spans="1:2" r="4">
      <c t="s" s="4" r="A4">
        <v>135</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197</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6</v>
      </c>
      <c t="s" s="2" r="B1">
        <v>78</v>
      </c>
      <c t="s" s="2" r="D1">
        <v>1</v>
      </c>
    </row>
    <row spans="1:5" r="2">
      <c t="s" s="2" r="B2">
        <v>2</v>
      </c>
      <c t="s" s="2" r="C2">
        <v>79</v>
      </c>
      <c t="s" s="2" r="D2">
        <v>2</v>
      </c>
      <c t="s" s="2" r="E2">
        <v>79</v>
      </c>
    </row>
    <row spans="1:5" r="3">
      <c t="s" s="3" r="A3">
        <v>217</v>
      </c>
    </row>
    <row spans="1:5" r="4">
      <c t="s" s="4" r="A4">
        <v>218</v>
      </c>
      <c t="n" s="5" r="B4">
        <v>8252396</v>
      </c>
      <c t="n" s="5" r="C4">
        <v>8180970</v>
      </c>
      <c t="n" s="5" r="D4">
        <v>8236212</v>
      </c>
      <c t="n" s="5" r="E4">
        <v>8137133</v>
      </c>
    </row>
    <row spans="1:5" r="5">
      <c t="s" s="4" r="A5">
        <v>219</v>
      </c>
      <c t="n" s="5" r="D5">
        <v>1041717</v>
      </c>
    </row>
    <row spans="1:5" r="6">
      <c t="s" s="4" r="A6">
        <v>220</v>
      </c>
      <c t="n" s="5" r="B6">
        <v>8252396</v>
      </c>
      <c t="n" s="5" r="C6">
        <v>8180970</v>
      </c>
      <c t="n" s="5" r="D6">
        <v>9277929</v>
      </c>
      <c t="n" s="5" r="E6">
        <v>8137133</v>
      </c>
    </row>
    <row spans="1:5" r="7">
      <c t="s" s="4" r="A7">
        <v>112</v>
      </c>
    </row>
    <row spans="1:5" r="8">
      <c t="s" s="3" r="A8">
        <v>217</v>
      </c>
    </row>
    <row spans="1:5" r="9">
      <c t="s" s="4" r="A9">
        <v>218</v>
      </c>
      <c t="n" s="5" r="B9">
        <v>8252396</v>
      </c>
      <c t="n" s="5" r="C9">
        <v>8180970</v>
      </c>
      <c t="n" s="5" r="D9">
        <v>8236212</v>
      </c>
      <c t="n" s="5" r="E9">
        <v>8137133</v>
      </c>
    </row>
    <row spans="1:5" r="10">
      <c t="s" s="4" r="A10">
        <v>219</v>
      </c>
      <c t="n" s="5" r="D10">
        <v>1041717</v>
      </c>
    </row>
    <row spans="1:5" r="11">
      <c t="s" s="4" r="A11">
        <v>220</v>
      </c>
      <c t="n" s="5" r="B11">
        <v>8252396</v>
      </c>
      <c t="n" s="5" r="C11">
        <v>8180970</v>
      </c>
      <c t="n" s="5" r="D11">
        <v>9277929</v>
      </c>
      <c t="n" s="5" r="E11">
        <v>81371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21</v>
      </c>
      <c t="s" s="2" r="B1">
        <v>1</v>
      </c>
    </row>
    <row spans="1:2" r="2">
      <c t="s" s="2" r="B2">
        <v>222</v>
      </c>
    </row>
    <row spans="1:2" r="3">
      <c t="s" s="3" r="A3">
        <v>174</v>
      </c>
    </row>
    <row spans="1:2" r="4">
      <c t="s" s="4" r="A4">
        <v>223</v>
      </c>
      <c t="n" s="5" r="B4">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 customWidth="1" max="6" min="6" width="21"/>
    <col customWidth="1" max="7" min="7" width="21"/>
  </cols>
  <sheetData>
    <row spans="1:7" r="1">
      <c t="s" s="1" r="A1">
        <v>224</v>
      </c>
      <c t="s" s="2" r="B1">
        <v>225</v>
      </c>
      <c t="s" s="2" r="C1">
        <v>121</v>
      </c>
      <c t="s" s="2" r="D1">
        <v>122</v>
      </c>
      <c t="s" s="2" r="E1">
        <v>226</v>
      </c>
      <c t="s" s="2" r="F1">
        <v>122</v>
      </c>
      <c t="s" s="2" r="G1">
        <v>121</v>
      </c>
    </row>
    <row spans="1:7" r="2">
      <c t="s" s="3" r="A2">
        <v>227</v>
      </c>
    </row>
    <row spans="1:7" r="3">
      <c t="s" s="4" r="A3">
        <v>228</v>
      </c>
      <c t="n" s="5" r="E3">
        <v>2</v>
      </c>
    </row>
    <row spans="1:7" r="4">
      <c t="s" s="4" r="A4">
        <v>80</v>
      </c>
      <c t="n" s="7" r="C4">
        <v>13780</v>
      </c>
      <c t="n" s="7" r="D4">
        <v>14283</v>
      </c>
      <c t="n" s="7" r="E4">
        <v>41393</v>
      </c>
      <c t="n" s="7" r="F4">
        <v>43561</v>
      </c>
    </row>
    <row spans="1:7" r="5">
      <c t="s" s="4" r="A5">
        <v>229</v>
      </c>
    </row>
    <row spans="1:7" r="6">
      <c t="s" s="3" r="A6">
        <v>227</v>
      </c>
    </row>
    <row spans="1:7" r="7">
      <c t="s" s="4" r="A7">
        <v>80</v>
      </c>
      <c t="n" s="7" r="C7">
        <v>30</v>
      </c>
      <c t="n" s="7" r="D7">
        <v>30</v>
      </c>
      <c t="n" s="7" r="E7">
        <v>190</v>
      </c>
      <c t="n" s="7" r="F7">
        <v>50</v>
      </c>
    </row>
    <row spans="1:7" r="8">
      <c t="s" s="4" r="A8">
        <v>230</v>
      </c>
    </row>
    <row spans="1:7" r="9">
      <c t="s" s="3" r="A9">
        <v>227</v>
      </c>
    </row>
    <row spans="1:7" r="10">
      <c t="s" s="4" r="A10">
        <v>231</v>
      </c>
      <c t="s" s="4" r="C10">
        <v>232</v>
      </c>
      <c t="s" s="4" r="E10">
        <v>232</v>
      </c>
      <c t="s" s="4" r="G10">
        <v>232</v>
      </c>
    </row>
    <row spans="1:7" r="11">
      <c t="s" s="4" r="A11">
        <v>233</v>
      </c>
    </row>
    <row spans="1:7" r="12">
      <c t="s" s="3" r="A12">
        <v>227</v>
      </c>
    </row>
    <row spans="1:7" r="13">
      <c t="s" s="4" r="A13">
        <v>234</v>
      </c>
      <c t="s" s="4" r="C13">
        <v>235</v>
      </c>
      <c t="s" s="4" r="E13">
        <v>235</v>
      </c>
      <c t="s" s="4" r="G13">
        <v>235</v>
      </c>
    </row>
    <row spans="1:7" r="14">
      <c t="s" s="4" r="A14">
        <v>236</v>
      </c>
    </row>
    <row spans="1:7" r="15">
      <c t="s" s="3" r="A15">
        <v>227</v>
      </c>
    </row>
    <row spans="1:7" r="16">
      <c t="s" s="4" r="A16">
        <v>234</v>
      </c>
      <c t="s" s="4" r="C16">
        <v>237</v>
      </c>
      <c t="s" s="4" r="E16">
        <v>237</v>
      </c>
      <c t="s" s="4" r="G16">
        <v>237</v>
      </c>
    </row>
    <row spans="1:7" r="17">
      <c t="s" s="4" r="A17">
        <v>238</v>
      </c>
    </row>
    <row spans="1:7" r="18">
      <c t="s" s="3" r="A18">
        <v>227</v>
      </c>
    </row>
    <row spans="1:7" r="19">
      <c t="s" s="4" r="A19">
        <v>231</v>
      </c>
      <c t="s" s="4" r="C19">
        <v>239</v>
      </c>
      <c t="s" s="4" r="E19">
        <v>239</v>
      </c>
      <c t="s" s="4" r="G19">
        <v>239</v>
      </c>
    </row>
    <row spans="1:7" r="20">
      <c t="s" s="4" r="A20">
        <v>240</v>
      </c>
    </row>
    <row spans="1:7" r="21">
      <c t="s" s="3" r="A21">
        <v>227</v>
      </c>
    </row>
    <row spans="1:7" r="22">
      <c t="s" s="4" r="A22">
        <v>234</v>
      </c>
      <c t="s" s="4" r="C22">
        <v>241</v>
      </c>
      <c t="s" s="4" r="E22">
        <v>241</v>
      </c>
      <c t="s" s="4" r="G22">
        <v>241</v>
      </c>
    </row>
    <row spans="1:7" r="23">
      <c t="s" s="4" r="A23">
        <v>242</v>
      </c>
    </row>
    <row spans="1:7" r="24">
      <c t="s" s="3" r="A24">
        <v>227</v>
      </c>
    </row>
    <row spans="1:7" r="25">
      <c t="s" s="4" r="A25">
        <v>234</v>
      </c>
      <c t="s" s="4" r="C25">
        <v>235</v>
      </c>
      <c t="s" s="4" r="E25">
        <v>235</v>
      </c>
      <c t="s" s="4" r="G25">
        <v>235</v>
      </c>
    </row>
    <row spans="1:7" r="26">
      <c t="s" s="4" r="A26">
        <v>243</v>
      </c>
    </row>
    <row spans="1:7" r="27">
      <c t="s" s="3" r="A27">
        <v>227</v>
      </c>
    </row>
    <row spans="1:7" r="28">
      <c t="s" s="4" r="A28">
        <v>244</v>
      </c>
      <c t="n" s="7" r="B28">
        <v>640</v>
      </c>
    </row>
    <row spans="1:7" r="29">
      <c t="s" s="4" r="A29">
        <v>245</v>
      </c>
      <c t="n" s="7" r="G29">
        <v>410</v>
      </c>
    </row>
    <row spans="1:7" r="30">
      <c t="s" s="4" r="A30">
        <v>246</v>
      </c>
      <c t="n" s="7" r="C30">
        <v>90</v>
      </c>
      <c t="n" s="7" r="E30">
        <v>90</v>
      </c>
      <c t="n" s="7" r="G30">
        <v>90</v>
      </c>
    </row>
    <row spans="1:7" r="31">
      <c t="s" s="4" r="A31">
        <v>247</v>
      </c>
      <c t="s" s="4" r="E31">
        <v>248</v>
      </c>
    </row>
    <row spans="1:7" r="32">
      <c t="s" s="4" r="A32">
        <v>249</v>
      </c>
    </row>
    <row spans="1:7" r="33">
      <c t="s" s="3" r="A33">
        <v>227</v>
      </c>
    </row>
    <row spans="1:7" r="34">
      <c t="s" s="4" r="A34">
        <v>250</v>
      </c>
      <c t="s" s="4" r="C34">
        <v>251</v>
      </c>
      <c t="s" s="4" r="E34">
        <v>251</v>
      </c>
      <c t="s" s="4" r="G34">
        <v>251</v>
      </c>
    </row>
    <row spans="1:7" r="35">
      <c t="s" s="4" r="A35">
        <v>252</v>
      </c>
      <c t="s" s="4" r="E35">
        <v>2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4</v>
      </c>
      <c t="s" s="2" r="B1">
        <v>78</v>
      </c>
      <c t="s" s="2" r="D1">
        <v>1</v>
      </c>
    </row>
    <row spans="1:6" r="2">
      <c t="s" s="2" r="B2">
        <v>2</v>
      </c>
      <c t="s" s="2" r="C2">
        <v>79</v>
      </c>
      <c t="s" s="2" r="D2">
        <v>2</v>
      </c>
      <c t="s" s="2" r="E2">
        <v>79</v>
      </c>
      <c t="s" s="2" r="F2">
        <v>25</v>
      </c>
    </row>
    <row spans="1:6" r="3">
      <c t="s" s="4" r="A3">
        <v>230</v>
      </c>
    </row>
    <row spans="1:6" r="4">
      <c t="s" s="3" r="A4">
        <v>255</v>
      </c>
    </row>
    <row spans="1:6" r="5">
      <c t="s" s="4" r="A5">
        <v>32</v>
      </c>
      <c t="n" s="7" r="B5">
        <v>74153</v>
      </c>
      <c t="n" s="7" r="D5">
        <v>74153</v>
      </c>
      <c t="n" s="7" r="F5">
        <v>77812</v>
      </c>
    </row>
    <row spans="1:6" r="6">
      <c t="s" s="4" r="A6">
        <v>256</v>
      </c>
      <c t="n" s="5" r="B6">
        <v>4290</v>
      </c>
      <c t="n" s="5" r="D6">
        <v>4290</v>
      </c>
      <c t="n" s="5" r="F6">
        <v>4710</v>
      </c>
    </row>
    <row spans="1:6" r="7">
      <c t="s" s="4" r="A7">
        <v>38</v>
      </c>
      <c t="n" s="5" r="B7">
        <v>78443</v>
      </c>
      <c t="n" s="5" r="D7">
        <v>78443</v>
      </c>
      <c t="n" s="5" r="F7">
        <v>82522</v>
      </c>
    </row>
    <row spans="1:6" r="8">
      <c t="s" s="3" r="A8">
        <v>257</v>
      </c>
    </row>
    <row spans="1:6" r="9">
      <c t="s" s="4" r="A9">
        <v>51</v>
      </c>
      <c t="n" s="5" r="B9">
        <v>50652</v>
      </c>
      <c t="n" s="5" r="D9">
        <v>50652</v>
      </c>
      <c t="n" s="5" r="F9">
        <v>53277</v>
      </c>
    </row>
    <row spans="1:6" r="10">
      <c t="s" s="4" r="A10">
        <v>258</v>
      </c>
      <c t="n" s="5" r="B10">
        <v>27791</v>
      </c>
      <c t="n" s="5" r="D10">
        <v>27791</v>
      </c>
      <c t="n" s="5" r="F10">
        <v>29245</v>
      </c>
    </row>
    <row spans="1:6" r="11">
      <c t="s" s="4" r="A11">
        <v>259</v>
      </c>
      <c t="n" s="5" r="B11">
        <v>78443</v>
      </c>
      <c t="n" s="5" r="D11">
        <v>78443</v>
      </c>
      <c t="n" s="5" r="F11">
        <v>82522</v>
      </c>
    </row>
    <row spans="1:6" r="12">
      <c t="s" s="4" r="A12">
        <v>260</v>
      </c>
      <c t="n" s="5" r="B12">
        <v>13533</v>
      </c>
      <c t="n" s="7" r="C12">
        <v>9995</v>
      </c>
      <c t="n" s="5" r="D12">
        <v>35761</v>
      </c>
      <c t="n" s="7" r="E12">
        <v>67209</v>
      </c>
    </row>
    <row spans="1:6" r="13">
      <c t="s" s="4" r="A13">
        <v>261</v>
      </c>
      <c t="n" s="5" r="B13">
        <v>1996</v>
      </c>
      <c t="n" s="5" r="C13">
        <v>2353</v>
      </c>
      <c t="n" s="5" r="D13">
        <v>5830</v>
      </c>
      <c t="n" s="5" r="E13">
        <v>9812</v>
      </c>
    </row>
    <row spans="1:6" r="14">
      <c t="s" s="4" r="A14">
        <v>262</v>
      </c>
      <c t="n" s="5" r="B14">
        <v>755</v>
      </c>
      <c t="n" s="5" r="C14">
        <v>712</v>
      </c>
      <c t="n" s="5" r="D14">
        <v>1894</v>
      </c>
      <c t="n" s="5" r="E14">
        <v>4483</v>
      </c>
    </row>
    <row spans="1:6" r="15">
      <c t="s" s="4" r="A15">
        <v>238</v>
      </c>
    </row>
    <row spans="1:6" r="16">
      <c t="s" s="3" r="A16">
        <v>255</v>
      </c>
    </row>
    <row spans="1:6" r="17">
      <c t="s" s="4" r="A17">
        <v>32</v>
      </c>
      <c t="n" s="5" r="B17">
        <v>2536</v>
      </c>
      <c t="n" s="5" r="D17">
        <v>2536</v>
      </c>
      <c t="n" s="5" r="F17">
        <v>3488</v>
      </c>
    </row>
    <row spans="1:6" r="18">
      <c t="s" s="4" r="A18">
        <v>256</v>
      </c>
      <c t="n" s="5" r="B18">
        <v>79</v>
      </c>
      <c t="n" s="5" r="D18">
        <v>79</v>
      </c>
      <c t="n" s="5" r="F18">
        <v>108</v>
      </c>
    </row>
    <row spans="1:6" r="19">
      <c t="s" s="4" r="A19">
        <v>38</v>
      </c>
      <c t="n" s="5" r="B19">
        <v>2615</v>
      </c>
      <c t="n" s="5" r="D19">
        <v>2615</v>
      </c>
      <c t="n" s="5" r="F19">
        <v>3596</v>
      </c>
    </row>
    <row spans="1:6" r="20">
      <c t="s" s="3" r="A20">
        <v>257</v>
      </c>
    </row>
    <row spans="1:6" r="21">
      <c t="s" s="4" r="A21">
        <v>51</v>
      </c>
      <c t="n" s="5" r="B21">
        <v>1879</v>
      </c>
      <c t="n" s="5" r="D21">
        <v>1879</v>
      </c>
      <c t="n" s="5" r="F21">
        <v>2128</v>
      </c>
    </row>
    <row spans="1:6" r="22">
      <c t="s" s="4" r="A22">
        <v>258</v>
      </c>
      <c t="n" s="5" r="B22">
        <v>736</v>
      </c>
      <c t="n" s="5" r="D22">
        <v>736</v>
      </c>
      <c t="n" s="5" r="F22">
        <v>1468</v>
      </c>
    </row>
    <row spans="1:6" r="23">
      <c t="s" s="4" r="A23">
        <v>259</v>
      </c>
      <c t="n" s="5" r="B23">
        <v>2615</v>
      </c>
      <c t="n" s="5" r="D23">
        <v>2615</v>
      </c>
      <c t="n" s="7" r="F23">
        <v>3596</v>
      </c>
    </row>
    <row spans="1:6" r="24">
      <c t="s" s="4" r="A24">
        <v>260</v>
      </c>
      <c t="n" s="5" r="B24">
        <v>1282</v>
      </c>
      <c t="n" s="5" r="C24">
        <v>1359</v>
      </c>
      <c t="n" s="5" r="D24">
        <v>4717</v>
      </c>
      <c t="n" s="5" r="E24">
        <v>4571</v>
      </c>
    </row>
    <row spans="1:6" r="25">
      <c t="s" s="4" r="A25">
        <v>261</v>
      </c>
      <c t="n" s="5" r="B25">
        <v>214</v>
      </c>
      <c t="n" s="5" r="C25">
        <v>567</v>
      </c>
      <c t="n" s="5" r="D25">
        <v>901</v>
      </c>
      <c t="n" s="5" r="E25">
        <v>1686</v>
      </c>
    </row>
    <row spans="1:6" r="26">
      <c t="s" s="4" r="A26">
        <v>262</v>
      </c>
      <c t="n" s="7" r="B26">
        <v>-187</v>
      </c>
      <c t="n" s="7" r="C26">
        <v>158</v>
      </c>
      <c t="n" s="7" r="D26">
        <v>-324</v>
      </c>
      <c t="n" s="5" r="E26">
        <v>339</v>
      </c>
    </row>
    <row spans="1:6" r="27">
      <c t="s" s="4" r="A27">
        <v>243</v>
      </c>
    </row>
    <row spans="1:6" r="28">
      <c t="s" s="3" r="A28">
        <v>257</v>
      </c>
    </row>
    <row spans="1:6" r="29">
      <c t="s" s="4" r="A29">
        <v>260</v>
      </c>
      <c t="n" s="5" r="E29">
        <v>1078</v>
      </c>
    </row>
    <row spans="1:6" r="30">
      <c t="s" s="4" r="A30">
        <v>261</v>
      </c>
      <c t="n" s="5" r="E30">
        <v>154</v>
      </c>
    </row>
    <row spans="1:6" r="31">
      <c t="s" s="4" r="A31">
        <v>262</v>
      </c>
      <c t="n" s="7" r="E31">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3</v>
      </c>
      <c t="s" s="2" r="B1">
        <v>78</v>
      </c>
      <c t="s" s="2" r="D1">
        <v>1</v>
      </c>
    </row>
    <row spans="1:6" r="2">
      <c t="s" s="2" r="B2">
        <v>2</v>
      </c>
      <c t="s" s="2" r="C2">
        <v>79</v>
      </c>
      <c t="s" s="2" r="D2">
        <v>2</v>
      </c>
      <c t="s" s="2" r="E2">
        <v>79</v>
      </c>
      <c t="s" s="2" r="F2">
        <v>2</v>
      </c>
    </row>
    <row spans="1:6" r="3">
      <c t="s" s="3" r="A3">
        <v>264</v>
      </c>
    </row>
    <row spans="1:6" r="4">
      <c t="s" s="4" r="A4">
        <v>265</v>
      </c>
      <c t="n" s="7" r="D4">
        <v>12054</v>
      </c>
    </row>
    <row spans="1:6" r="5">
      <c t="s" s="4" r="A5">
        <v>266</v>
      </c>
      <c t="n" s="7" r="B5">
        <v>225</v>
      </c>
      <c t="n" s="7" r="C5">
        <v>350</v>
      </c>
      <c t="n" s="5" r="D5">
        <v>625</v>
      </c>
      <c t="n" s="7" r="E5">
        <v>1934</v>
      </c>
    </row>
    <row spans="1:6" r="6">
      <c t="s" s="4" r="A6">
        <v>267</v>
      </c>
      <c t="n" s="5" r="D6">
        <v>-1170</v>
      </c>
    </row>
    <row spans="1:6" r="7">
      <c t="s" s="4" r="A7">
        <v>138</v>
      </c>
      <c t="n" s="5" r="D7">
        <v>-318</v>
      </c>
    </row>
    <row spans="1:6" r="8">
      <c t="s" s="4" r="A8">
        <v>268</v>
      </c>
      <c t="n" s="5" r="B8">
        <v>11191</v>
      </c>
      <c t="n" s="5" r="D8">
        <v>11191</v>
      </c>
    </row>
    <row spans="1:6" r="9">
      <c t="s" s="3" r="A9">
        <v>269</v>
      </c>
    </row>
    <row spans="1:6" r="10">
      <c t="s" s="4" r="A10">
        <v>270</v>
      </c>
      <c t="n" s="7" r="F10">
        <v>2047</v>
      </c>
    </row>
    <row spans="1:6" r="11">
      <c t="s" s="4" r="A11">
        <v>271</v>
      </c>
      <c t="n" s="5" r="F11">
        <v>7970</v>
      </c>
    </row>
    <row spans="1:6" r="12">
      <c t="s" s="4" r="A12">
        <v>272</v>
      </c>
      <c t="n" s="5" r="F12">
        <v>1174</v>
      </c>
    </row>
    <row spans="1:6" r="13">
      <c t="s" s="4" r="A13">
        <v>268</v>
      </c>
      <c t="n" s="5" r="B13">
        <v>11191</v>
      </c>
      <c t="n" s="5" r="D13">
        <v>11191</v>
      </c>
      <c t="n" s="5" r="F13">
        <v>11191</v>
      </c>
    </row>
    <row spans="1:6" r="14">
      <c t="s" s="4" r="A14">
        <v>230</v>
      </c>
    </row>
    <row spans="1:6" r="15">
      <c t="s" s="3" r="A15">
        <v>264</v>
      </c>
    </row>
    <row spans="1:6" r="16">
      <c t="s" s="4" r="A16">
        <v>265</v>
      </c>
      <c t="n" s="5" r="D16">
        <v>11548</v>
      </c>
    </row>
    <row spans="1:6" r="17">
      <c t="s" s="4" r="A17">
        <v>266</v>
      </c>
      <c t="n" s="5" r="D17">
        <v>758</v>
      </c>
    </row>
    <row spans="1:6" r="18">
      <c t="s" s="4" r="A18">
        <v>267</v>
      </c>
      <c t="n" s="5" r="D18">
        <v>-1033</v>
      </c>
    </row>
    <row spans="1:6" r="19">
      <c t="s" s="4" r="A19">
        <v>138</v>
      </c>
      <c t="n" s="5" r="D19">
        <v>-385</v>
      </c>
    </row>
    <row spans="1:6" r="20">
      <c t="s" s="4" r="A20">
        <v>268</v>
      </c>
      <c t="n" s="5" r="B20">
        <v>10888</v>
      </c>
      <c t="n" s="5" r="D20">
        <v>10888</v>
      </c>
    </row>
    <row spans="1:6" r="21">
      <c t="s" s="3" r="A21">
        <v>269</v>
      </c>
    </row>
    <row spans="1:6" r="22">
      <c t="s" s="4" r="A22">
        <v>270</v>
      </c>
      <c t="n" s="5" r="F22">
        <v>2033</v>
      </c>
    </row>
    <row spans="1:6" r="23">
      <c t="s" s="4" r="A23">
        <v>271</v>
      </c>
      <c t="n" s="5" r="F23">
        <v>7882</v>
      </c>
    </row>
    <row spans="1:6" r="24">
      <c t="s" s="4" r="A24">
        <v>272</v>
      </c>
      <c t="n" s="5" r="F24">
        <v>973</v>
      </c>
    </row>
    <row spans="1:6" r="25">
      <c t="s" s="4" r="A25">
        <v>268</v>
      </c>
      <c t="n" s="5" r="B25">
        <v>10888</v>
      </c>
      <c t="n" s="5" r="D25">
        <v>11548</v>
      </c>
      <c t="n" s="5" r="F25">
        <v>10888</v>
      </c>
    </row>
    <row spans="1:6" r="26">
      <c t="s" s="4" r="A26">
        <v>238</v>
      </c>
    </row>
    <row spans="1:6" r="27">
      <c t="s" s="3" r="A27">
        <v>264</v>
      </c>
    </row>
    <row spans="1:6" r="28">
      <c t="s" s="4" r="A28">
        <v>265</v>
      </c>
      <c t="n" s="5" r="D28">
        <v>506</v>
      </c>
    </row>
    <row spans="1:6" r="29">
      <c t="s" s="4" r="A29">
        <v>266</v>
      </c>
      <c t="n" s="5" r="D29">
        <v>-133</v>
      </c>
    </row>
    <row spans="1:6" r="30">
      <c t="s" s="4" r="A30">
        <v>267</v>
      </c>
      <c t="n" s="5" r="D30">
        <v>-137</v>
      </c>
    </row>
    <row spans="1:6" r="31">
      <c t="s" s="4" r="A31">
        <v>138</v>
      </c>
      <c t="n" s="5" r="D31">
        <v>67</v>
      </c>
    </row>
    <row spans="1:6" r="32">
      <c t="s" s="4" r="A32">
        <v>268</v>
      </c>
      <c t="n" s="5" r="B32">
        <v>303</v>
      </c>
      <c t="n" s="5" r="D32">
        <v>303</v>
      </c>
    </row>
    <row spans="1:6" r="33">
      <c t="s" s="3" r="A33">
        <v>269</v>
      </c>
    </row>
    <row spans="1:6" r="34">
      <c t="s" s="4" r="A34">
        <v>270</v>
      </c>
      <c t="n" s="5" r="F34">
        <v>14</v>
      </c>
    </row>
    <row spans="1:6" r="35">
      <c t="s" s="4" r="A35">
        <v>271</v>
      </c>
      <c t="n" s="5" r="F35">
        <v>88</v>
      </c>
    </row>
    <row spans="1:6" r="36">
      <c t="s" s="4" r="A36">
        <v>272</v>
      </c>
      <c t="n" s="5" r="F36">
        <v>201</v>
      </c>
    </row>
    <row spans="1:6" r="37">
      <c t="s" s="4" r="A37">
        <v>268</v>
      </c>
      <c t="n" s="7" r="B37">
        <v>303</v>
      </c>
      <c t="n" s="7" r="D37">
        <v>506</v>
      </c>
      <c t="n" s="7" r="F37">
        <v>3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5</v>
      </c>
    </row>
    <row spans="1:3" r="2">
      <c t="s" s="3" r="A2">
        <v>177</v>
      </c>
    </row>
    <row spans="1:3" r="3">
      <c t="s" s="4" r="A3">
        <v>274</v>
      </c>
      <c t="n" s="7" r="B3">
        <v>2610</v>
      </c>
      <c t="n" s="7" r="C3">
        <v>2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4" r="A2">
        <v>63</v>
      </c>
      <c t="n" s="7" r="B2">
        <v>204</v>
      </c>
      <c t="n" s="7" r="C2">
        <v>315</v>
      </c>
    </row>
    <row spans="1:3" r="3">
      <c t="s" s="4" r="A3">
        <v>64</v>
      </c>
      <c t="n" s="5" r="B3">
        <v>120</v>
      </c>
      <c t="n" s="5" r="C3">
        <v>73</v>
      </c>
    </row>
    <row spans="1:3" r="4">
      <c t="s" s="4" r="A4">
        <v>65</v>
      </c>
      <c t="n" s="7" r="B4">
        <v>683</v>
      </c>
      <c t="n" s="7" r="C4">
        <v>719</v>
      </c>
    </row>
    <row spans="1:3" r="5">
      <c t="s" s="4" r="A5">
        <v>66</v>
      </c>
      <c t="n" s="8" r="B5">
        <v>0.001</v>
      </c>
      <c t="n" s="8" r="C5">
        <v>0.001</v>
      </c>
    </row>
    <row spans="1:3" r="6">
      <c t="s" s="4" r="A6">
        <v>67</v>
      </c>
      <c t="n" s="5" r="B6">
        <v>1000000</v>
      </c>
      <c t="n" s="5" r="C6">
        <v>1000000</v>
      </c>
    </row>
    <row spans="1:3" r="7">
      <c t="s" s="4" r="A7">
        <v>68</v>
      </c>
      <c t="n" s="5" r="B7">
        <v>1000000</v>
      </c>
      <c t="n" s="5" r="C7">
        <v>1000000</v>
      </c>
    </row>
    <row spans="1:3" r="8">
      <c t="s" s="4" r="A8">
        <v>69</v>
      </c>
      <c t="n" s="5" r="B8">
        <v>1000000</v>
      </c>
      <c t="n" s="5" r="C8">
        <v>1000000</v>
      </c>
    </row>
    <row spans="1:3" r="9">
      <c t="s" s="4" r="A9">
        <v>70</v>
      </c>
      <c t="n" s="8" r="B9">
        <v>0.001</v>
      </c>
      <c t="n" s="8" r="C9">
        <v>0.001</v>
      </c>
    </row>
    <row spans="1:3" r="10">
      <c t="s" s="4" r="A10">
        <v>71</v>
      </c>
      <c t="n" s="5" r="B10">
        <v>50000000</v>
      </c>
      <c t="n" s="5" r="C10">
        <v>50000000</v>
      </c>
    </row>
    <row spans="1:3" r="11">
      <c t="s" s="4" r="A11">
        <v>72</v>
      </c>
      <c t="n" s="5" r="B11">
        <v>8252563</v>
      </c>
      <c t="n" s="5" r="C11">
        <v>8185323</v>
      </c>
    </row>
    <row spans="1:3" r="12">
      <c t="s" s="4" r="A12">
        <v>73</v>
      </c>
      <c t="n" s="5" r="B12">
        <v>8252563</v>
      </c>
      <c t="n" s="5" r="C12">
        <v>8185323</v>
      </c>
    </row>
    <row spans="1:3" r="13">
      <c t="s" s="4" r="A13">
        <v>74</v>
      </c>
      <c t="n" s="5" r="B13">
        <v>131928</v>
      </c>
      <c t="n" s="5" r="C13">
        <v>111640</v>
      </c>
    </row>
    <row spans="1:3" r="14">
      <c t="s" s="4" r="A14">
        <v>75</v>
      </c>
    </row>
    <row spans="1:3" r="15">
      <c t="s" s="4" r="A15">
        <v>76</v>
      </c>
      <c t="n" s="7" r="B15">
        <v>2605</v>
      </c>
      <c t="n" s="7" r="C15">
        <v>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4"/>
  </cols>
  <sheetData>
    <row spans="1:4" r="1">
      <c t="s" s="1" r="A1">
        <v>275</v>
      </c>
      <c t="s" s="2" r="B1">
        <v>276</v>
      </c>
      <c t="s" s="2" r="C1">
        <v>1</v>
      </c>
    </row>
    <row spans="1:4" r="2">
      <c t="s" s="2" r="B2">
        <v>277</v>
      </c>
      <c t="s" s="2" r="C2">
        <v>2</v>
      </c>
      <c t="s" s="2" r="D2">
        <v>25</v>
      </c>
    </row>
    <row spans="1:4" r="3">
      <c t="s" s="3" r="A3">
        <v>278</v>
      </c>
    </row>
    <row spans="1:4" r="4">
      <c t="s" s="4" r="A4">
        <v>44</v>
      </c>
      <c t="n" s="7" r="C4">
        <v>1500000</v>
      </c>
    </row>
    <row spans="1:4" r="5">
      <c t="s" s="4" r="A5">
        <v>279</v>
      </c>
      <c t="n" s="5" r="C5">
        <v>3578000</v>
      </c>
      <c t="n" s="7" r="D5">
        <v>3778000</v>
      </c>
    </row>
    <row spans="1:4" r="6">
      <c t="s" s="4" r="A6">
        <v>45</v>
      </c>
      <c t="n" s="7" r="C6">
        <v>267000</v>
      </c>
      <c t="n" s="5" r="D6">
        <v>222000</v>
      </c>
    </row>
    <row spans="1:4" r="7">
      <c t="s" s="4" r="A7">
        <v>280</v>
      </c>
    </row>
    <row spans="1:4" r="8">
      <c t="s" s="3" r="A8">
        <v>278</v>
      </c>
    </row>
    <row spans="1:4" r="9">
      <c t="s" s="4" r="A9">
        <v>281</v>
      </c>
      <c t="s" s="4" r="C9">
        <v>282</v>
      </c>
    </row>
    <row spans="1:4" r="10">
      <c t="s" s="4" r="A10">
        <v>283</v>
      </c>
      <c t="s" s="4" r="C10">
        <v>284</v>
      </c>
    </row>
    <row spans="1:4" r="11">
      <c t="s" s="4" r="A11">
        <v>252</v>
      </c>
      <c t="s" s="4" r="C11">
        <v>285</v>
      </c>
    </row>
    <row spans="1:4" r="12">
      <c t="s" s="4" r="A12">
        <v>286</v>
      </c>
      <c t="n" s="7" r="C12">
        <v>4000000</v>
      </c>
    </row>
    <row spans="1:4" r="13">
      <c t="s" s="4" r="A13">
        <v>287</v>
      </c>
      <c t="s" s="4" r="C13">
        <v>288</v>
      </c>
    </row>
    <row spans="1:4" r="14">
      <c t="s" s="4" r="A14">
        <v>289</v>
      </c>
      <c t="n" s="7" r="C14">
        <v>70000</v>
      </c>
    </row>
    <row spans="1:4" r="15">
      <c t="s" s="4" r="A15">
        <v>290</v>
      </c>
      <c t="n" s="5" r="C15">
        <v>2710000</v>
      </c>
    </row>
    <row spans="1:4" r="16">
      <c t="s" s="4" r="A16">
        <v>279</v>
      </c>
      <c t="n" s="5" r="C16">
        <v>3850000</v>
      </c>
      <c t="n" s="7" r="D16">
        <v>0</v>
      </c>
    </row>
    <row spans="1:4" r="17">
      <c t="s" s="4" r="A17">
        <v>45</v>
      </c>
      <c t="n" s="7" r="C17">
        <v>270000</v>
      </c>
    </row>
    <row spans="1:4" r="18">
      <c t="s" s="4" r="A18">
        <v>291</v>
      </c>
    </row>
    <row spans="1:4" r="19">
      <c t="s" s="3" r="A19">
        <v>278</v>
      </c>
    </row>
    <row spans="1:4" r="20">
      <c t="s" s="4" r="A20">
        <v>292</v>
      </c>
      <c t="s" s="4" r="C20">
        <v>293</v>
      </c>
    </row>
    <row spans="1:4" r="21">
      <c t="s" s="4" r="A21">
        <v>294</v>
      </c>
      <c t="s" s="4" r="C21">
        <v>295</v>
      </c>
    </row>
    <row spans="1:4" r="22">
      <c t="s" s="4" r="A22">
        <v>296</v>
      </c>
      <c t="n" s="7" r="B22">
        <v>4000000</v>
      </c>
    </row>
    <row spans="1:4" r="23">
      <c t="s" s="4" r="A23">
        <v>281</v>
      </c>
      <c t="s" s="4" r="C23">
        <v>297</v>
      </c>
    </row>
    <row spans="1:4" r="24">
      <c t="s" s="4" r="A24">
        <v>298</v>
      </c>
      <c t="s" s="4" r="C24">
        <v>299</v>
      </c>
    </row>
    <row spans="1:4" r="25">
      <c t="s" s="4" r="A25">
        <v>283</v>
      </c>
      <c t="s" s="4" r="C25">
        <v>300</v>
      </c>
    </row>
    <row spans="1:4" r="26">
      <c t="s" s="4" r="A26">
        <v>44</v>
      </c>
      <c t="n" s="7" r="C26">
        <v>1500000</v>
      </c>
    </row>
    <row spans="1:4" r="27">
      <c t="s" s="4" r="A27">
        <v>301</v>
      </c>
    </row>
    <row spans="1:4" r="28">
      <c t="s" s="3" r="A28">
        <v>278</v>
      </c>
    </row>
    <row spans="1:4" r="29">
      <c t="s" s="4" r="A29">
        <v>302</v>
      </c>
      <c t="n" s="7" r="C29">
        <v>1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03</v>
      </c>
      <c t="s" s="2" r="B1">
        <v>2</v>
      </c>
      <c t="s" s="2" r="C1">
        <v>25</v>
      </c>
    </row>
    <row spans="1:3" r="2">
      <c t="s" s="3" r="A2">
        <v>182</v>
      </c>
    </row>
    <row spans="1:3" r="3">
      <c t="s" s="4" r="A3">
        <v>304</v>
      </c>
      <c t="n" s="7" r="B3">
        <v>867</v>
      </c>
      <c t="n" s="7" r="C3">
        <v>940</v>
      </c>
    </row>
    <row spans="1:3" r="4">
      <c t="s" s="4" r="A4">
        <v>305</v>
      </c>
      <c t="n" s="5" r="B4">
        <v>723</v>
      </c>
      <c t="n" s="5" r="C4">
        <v>1902</v>
      </c>
    </row>
    <row spans="1:3" r="5">
      <c t="s" s="4" r="A5">
        <v>306</v>
      </c>
      <c t="n" s="5" r="B5">
        <v>1590</v>
      </c>
      <c t="n" s="5" r="C5">
        <v>2842</v>
      </c>
    </row>
    <row spans="1:3" r="6">
      <c t="s" s="4" r="A6">
        <v>307</v>
      </c>
      <c t="n" s="5" r="B6">
        <v>-120</v>
      </c>
      <c t="n" s="5" r="C6">
        <v>-73</v>
      </c>
    </row>
    <row spans="1:3" r="7">
      <c t="s" s="4" r="A7">
        <v>308</v>
      </c>
      <c t="n" s="7" r="B7">
        <v>1470</v>
      </c>
      <c t="n" s="7" r="C7">
        <v>27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09</v>
      </c>
      <c t="s" s="2" r="B1">
        <v>78</v>
      </c>
      <c t="s" s="2" r="D1">
        <v>1</v>
      </c>
    </row>
    <row spans="1:5" r="2">
      <c t="s" s="2" r="B2">
        <v>2</v>
      </c>
      <c t="s" s="2" r="C2">
        <v>79</v>
      </c>
      <c t="s" s="2" r="D2">
        <v>2</v>
      </c>
      <c t="s" s="2" r="E2">
        <v>79</v>
      </c>
    </row>
    <row spans="1:5" r="3">
      <c t="s" s="3" r="A3">
        <v>185</v>
      </c>
    </row>
    <row spans="1:5" r="4">
      <c t="s" s="4" r="A4">
        <v>310</v>
      </c>
      <c t="s" s="4" r="B4">
        <v>311</v>
      </c>
      <c t="s" s="4" r="C4">
        <v>311</v>
      </c>
      <c t="s" s="4" r="D4">
        <v>311</v>
      </c>
      <c t="s" s="4" r="E4">
        <v>311</v>
      </c>
    </row>
    <row spans="1:5" r="5">
      <c t="s" s="4" r="A5">
        <v>312</v>
      </c>
      <c t="s" s="4" r="B5">
        <v>232</v>
      </c>
      <c t="s" s="4" r="C5">
        <v>251</v>
      </c>
      <c t="s" s="4" r="D5">
        <v>313</v>
      </c>
      <c t="s" s="4" r="E5">
        <v>2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314</v>
      </c>
      <c t="s" s="2" r="B1">
        <v>78</v>
      </c>
      <c t="s" s="2" r="D1">
        <v>315</v>
      </c>
      <c t="s" s="2" r="E1">
        <v>1</v>
      </c>
    </row>
    <row spans="1:6" r="2">
      <c t="s" s="2" r="B2">
        <v>2</v>
      </c>
      <c t="s" s="2" r="C2">
        <v>79</v>
      </c>
      <c t="s" s="2" r="D2">
        <v>2</v>
      </c>
      <c t="s" s="2" r="E2">
        <v>2</v>
      </c>
      <c t="s" s="2" r="F2">
        <v>79</v>
      </c>
    </row>
    <row spans="1:6" r="3">
      <c t="s" s="3" r="A3">
        <v>316</v>
      </c>
    </row>
    <row spans="1:6" r="4">
      <c t="s" s="4" r="A4">
        <v>317</v>
      </c>
      <c t="n" s="7" r="B4">
        <v>10</v>
      </c>
      <c t="n" s="7" r="C4">
        <v>10</v>
      </c>
      <c t="n" s="7" r="E4">
        <v>40</v>
      </c>
      <c t="n" s="7" r="F4">
        <v>30</v>
      </c>
    </row>
    <row spans="1:6" r="5">
      <c t="s" s="4" r="A5">
        <v>160</v>
      </c>
    </row>
    <row spans="1:6" r="6">
      <c t="s" s="3" r="A6">
        <v>316</v>
      </c>
    </row>
    <row spans="1:6" r="7">
      <c t="s" s="4" r="A7">
        <v>318</v>
      </c>
      <c t="s" s="4" r="E7">
        <v>319</v>
      </c>
    </row>
    <row spans="1:6" r="8">
      <c t="s" s="4" r="A8">
        <v>320</v>
      </c>
      <c t="n" s="7" r="B8">
        <v>5</v>
      </c>
      <c t="n" s="7" r="D8">
        <v>5</v>
      </c>
      <c t="n" s="7" r="E8">
        <v>5</v>
      </c>
    </row>
    <row spans="1:6" r="9">
      <c t="s" s="4" r="A9">
        <v>321</v>
      </c>
      <c t="n" s="7" r="D9">
        <v>15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22</v>
      </c>
      <c t="s" s="2" r="B1">
        <v>1</v>
      </c>
    </row>
    <row spans="1:3" r="2">
      <c t="s" s="2" r="B2">
        <v>2</v>
      </c>
      <c t="s" s="2" r="C2">
        <v>79</v>
      </c>
    </row>
    <row spans="1:3" r="3">
      <c t="s" s="3" r="A3">
        <v>194</v>
      </c>
    </row>
    <row spans="1:3" r="4">
      <c t="s" s="4" r="A4">
        <v>323</v>
      </c>
      <c t="n" s="5" r="B4">
        <v>2020</v>
      </c>
    </row>
    <row spans="1:3" r="5">
      <c t="s" s="4" r="A5">
        <v>324</v>
      </c>
      <c t="n" s="7" r="B5">
        <v>430</v>
      </c>
      <c t="n" s="7" r="C5">
        <v>4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t="s" s="1" r="A1">
        <v>325</v>
      </c>
      <c t="s" s="2" r="B1">
        <v>1</v>
      </c>
    </row>
    <row spans="1:2" r="2">
      <c t="s" s="2" r="B2">
        <v>2</v>
      </c>
    </row>
    <row spans="1:2" r="3">
      <c t="s" s="3" r="A3">
        <v>197</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31</v>
      </c>
    </row>
    <row spans="1:3" r="3">
      <c t="s" s="4" r="A3">
        <v>37</v>
      </c>
      <c t="n" s="7" r="B3">
        <v>650</v>
      </c>
      <c t="n" s="7" r="C3">
        <v>650</v>
      </c>
    </row>
    <row spans="1:3" r="4">
      <c t="s" s="4" r="A4">
        <v>332</v>
      </c>
      <c t="n" s="5" r="C4">
        <v>650</v>
      </c>
    </row>
    <row spans="1:3" r="5">
      <c t="s" s="4" r="A5">
        <v>333</v>
      </c>
      <c t="n" s="7" r="C5">
        <v>6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4</v>
      </c>
      <c t="s" s="2" r="B1">
        <v>78</v>
      </c>
      <c t="s" s="2" r="C1">
        <v>1</v>
      </c>
    </row>
    <row spans="1:3" r="2">
      <c t="s" s="2" r="B2">
        <v>79</v>
      </c>
      <c t="s" s="2" r="C2">
        <v>79</v>
      </c>
    </row>
    <row spans="1:3" r="3">
      <c t="s" s="3" r="A3">
        <v>335</v>
      </c>
    </row>
    <row spans="1:3" r="4">
      <c t="s" s="4" r="A4">
        <v>336</v>
      </c>
      <c t="n" s="7" r="B4">
        <v>-21</v>
      </c>
      <c t="n" s="7" r="C4">
        <v>-373</v>
      </c>
    </row>
    <row spans="1:3" r="5">
      <c t="s" s="4" r="A5">
        <v>337</v>
      </c>
      <c t="n" s="5" r="C5">
        <v>-2300</v>
      </c>
    </row>
    <row spans="1:3" r="6">
      <c t="s" s="4" r="A6">
        <v>101</v>
      </c>
      <c t="n" s="7" r="B6">
        <v>-21</v>
      </c>
      <c t="n" s="7" r="C6">
        <v>-26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8</v>
      </c>
      <c t="s" s="2" r="B1">
        <v>1</v>
      </c>
    </row>
    <row spans="1:2" r="2">
      <c t="s" s="2" r="B2">
        <v>122</v>
      </c>
    </row>
    <row spans="1:2" r="3">
      <c t="s" s="3" r="A3">
        <v>339</v>
      </c>
    </row>
    <row spans="1:2" r="4">
      <c t="s" s="4" r="A4">
        <v>154</v>
      </c>
      <c t="n" s="7" r="B4">
        <v>1078</v>
      </c>
    </row>
    <row spans="1:2" r="5">
      <c t="s" s="4" r="A5">
        <v>340</v>
      </c>
    </row>
    <row spans="1:2" r="6">
      <c t="s" s="3" r="A6">
        <v>339</v>
      </c>
    </row>
    <row spans="1:2" r="7">
      <c t="s" s="4" r="A7">
        <v>341</v>
      </c>
      <c t="n" s="5" r="B7">
        <v>-1691</v>
      </c>
    </row>
    <row spans="1:2" r="8">
      <c t="s" s="4" r="A8">
        <v>342</v>
      </c>
      <c t="n" s="5" r="B8">
        <v>2769</v>
      </c>
    </row>
    <row spans="1:2" r="9">
      <c t="s" s="4" r="A9">
        <v>343</v>
      </c>
      <c t="n" s="7" r="B9">
        <v>-10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4" r="A3">
        <v>80</v>
      </c>
      <c t="n" s="7" r="B3">
        <v>13780</v>
      </c>
      <c t="n" s="7" r="C3">
        <v>14283</v>
      </c>
      <c t="n" s="7" r="D3">
        <v>41393</v>
      </c>
      <c t="n" s="7" r="E3">
        <v>43561</v>
      </c>
    </row>
    <row spans="1:5" r="4">
      <c t="s" s="4" r="A4">
        <v>81</v>
      </c>
      <c t="n" s="5" r="B4">
        <v>11219</v>
      </c>
      <c t="n" s="5" r="C4">
        <v>13788</v>
      </c>
      <c t="n" s="5" r="D4">
        <v>34505</v>
      </c>
      <c t="n" s="5" r="E4">
        <v>38603</v>
      </c>
    </row>
    <row spans="1:5" r="5">
      <c t="s" s="4" r="A5">
        <v>82</v>
      </c>
      <c t="n" s="5" r="B5">
        <v>2561</v>
      </c>
      <c t="n" s="5" r="C5">
        <v>495</v>
      </c>
      <c t="n" s="5" r="D5">
        <v>6888</v>
      </c>
      <c t="n" s="5" r="E5">
        <v>4958</v>
      </c>
    </row>
    <row spans="1:5" r="6">
      <c t="s" s="3" r="A6">
        <v>83</v>
      </c>
    </row>
    <row spans="1:5" r="7">
      <c t="s" s="4" r="A7">
        <v>84</v>
      </c>
      <c t="n" s="5" r="B7">
        <v>276</v>
      </c>
      <c t="n" s="5" r="C7">
        <v>425</v>
      </c>
      <c t="n" s="5" r="D7">
        <v>504</v>
      </c>
      <c t="n" s="5" r="E7">
        <v>651</v>
      </c>
    </row>
    <row spans="1:5" r="8">
      <c t="s" s="4" r="A8">
        <v>85</v>
      </c>
      <c t="n" s="5" r="B8">
        <v>546</v>
      </c>
      <c t="n" s="5" r="C8">
        <v>617</v>
      </c>
      <c t="n" s="5" r="D8">
        <v>1642</v>
      </c>
      <c t="n" s="5" r="E8">
        <v>1850</v>
      </c>
    </row>
    <row spans="1:5" r="9">
      <c t="s" s="4" r="A9">
        <v>86</v>
      </c>
      <c t="n" s="5" r="B9">
        <v>1523</v>
      </c>
      <c t="n" s="5" r="C9">
        <v>1640</v>
      </c>
      <c t="n" s="5" r="D9">
        <v>4046</v>
      </c>
      <c t="n" s="5" r="E9">
        <v>3995</v>
      </c>
    </row>
    <row spans="1:5" r="10">
      <c t="s" s="4" r="A10">
        <v>87</v>
      </c>
      <c t="n" s="5" r="B10">
        <v>2345</v>
      </c>
      <c t="n" s="5" r="C10">
        <v>2682</v>
      </c>
      <c t="n" s="5" r="D10">
        <v>6192</v>
      </c>
      <c t="n" s="5" r="E10">
        <v>6496</v>
      </c>
    </row>
    <row spans="1:5" r="11">
      <c t="s" s="4" r="A11">
        <v>88</v>
      </c>
      <c t="n" s="5" r="B11">
        <v>216</v>
      </c>
      <c t="n" s="5" r="C11">
        <v>-2187</v>
      </c>
      <c t="n" s="5" r="D11">
        <v>696</v>
      </c>
      <c t="n" s="5" r="E11">
        <v>-1538</v>
      </c>
    </row>
    <row spans="1:5" r="12">
      <c t="s" s="3" r="A12">
        <v>89</v>
      </c>
    </row>
    <row spans="1:5" r="13">
      <c t="s" s="4" r="A13">
        <v>90</v>
      </c>
      <c t="n" s="5" r="B13">
        <v>225</v>
      </c>
      <c t="n" s="5" r="C13">
        <v>350</v>
      </c>
      <c t="n" s="5" r="D13">
        <v>625</v>
      </c>
      <c t="n" s="5" r="E13">
        <v>1934</v>
      </c>
    </row>
    <row spans="1:5" r="14">
      <c t="s" s="4" r="A14">
        <v>91</v>
      </c>
      <c t="n" s="5" r="B14">
        <v>-103</v>
      </c>
      <c t="n" s="5" r="C14">
        <v>-122</v>
      </c>
      <c t="n" s="5" r="D14">
        <v>-310</v>
      </c>
      <c t="n" s="5" r="E14">
        <v>-412</v>
      </c>
    </row>
    <row spans="1:5" r="15">
      <c t="s" s="4" r="A15">
        <v>92</v>
      </c>
      <c t="n" s="5" r="B15">
        <v>122</v>
      </c>
      <c t="n" s="5" r="C15">
        <v>228</v>
      </c>
      <c t="n" s="5" r="D15">
        <v>315</v>
      </c>
      <c t="n" s="5" r="E15">
        <v>1522</v>
      </c>
    </row>
    <row spans="1:5" r="16">
      <c t="s" s="4" r="A16">
        <v>93</v>
      </c>
      <c t="n" s="5" r="B16">
        <v>338</v>
      </c>
      <c t="n" s="5" r="C16">
        <v>-1959</v>
      </c>
      <c t="n" s="5" r="D16">
        <v>1011</v>
      </c>
      <c t="n" s="5" r="E16">
        <v>-16</v>
      </c>
    </row>
    <row spans="1:5" r="17">
      <c t="s" s="3" r="A17">
        <v>94</v>
      </c>
    </row>
    <row spans="1:5" r="18">
      <c t="s" s="4" r="A18">
        <v>95</v>
      </c>
      <c t="n" s="5" r="B18">
        <v>-93</v>
      </c>
      <c t="n" s="5" r="C18">
        <v>-23</v>
      </c>
      <c t="n" s="5" r="D18">
        <v>-157</v>
      </c>
      <c t="n" s="5" r="E18">
        <v>-56</v>
      </c>
    </row>
    <row spans="1:5" r="19">
      <c t="s" s="4" r="A19">
        <v>96</v>
      </c>
      <c t="n" s="5" r="B19">
        <v>-134</v>
      </c>
    </row>
    <row spans="1:5" r="20">
      <c t="s" s="4" r="A20">
        <v>97</v>
      </c>
      <c t="n" s="5" r="B20">
        <v>111</v>
      </c>
      <c t="n" s="5" r="C20">
        <v>-1982</v>
      </c>
      <c t="n" s="5" r="D20">
        <v>854</v>
      </c>
      <c t="n" s="5" r="E20">
        <v>-72</v>
      </c>
    </row>
    <row spans="1:5" r="21">
      <c t="s" s="4" r="A21">
        <v>98</v>
      </c>
      <c t="n" s="5" r="B21">
        <v>-93</v>
      </c>
      <c t="n" s="5" r="D21">
        <v>-171</v>
      </c>
    </row>
    <row spans="1:5" r="22">
      <c t="s" s="4" r="A22">
        <v>99</v>
      </c>
      <c t="n" s="5" r="B22">
        <v>204</v>
      </c>
      <c t="n" s="5" r="C22">
        <v>-1982</v>
      </c>
      <c t="n" s="5" r="D22">
        <v>1025</v>
      </c>
      <c t="n" s="5" r="E22">
        <v>-72</v>
      </c>
    </row>
    <row spans="1:5" r="23">
      <c t="s" s="4" r="A23">
        <v>100</v>
      </c>
      <c t="n" s="5" r="C23">
        <v>-21</v>
      </c>
      <c t="n" s="5" r="E23">
        <v>-2673</v>
      </c>
    </row>
    <row spans="1:5" r="24">
      <c t="s" s="4" r="A24">
        <v>101</v>
      </c>
      <c t="n" s="5" r="C24">
        <v>-21</v>
      </c>
      <c t="n" s="5" r="E24">
        <v>-2673</v>
      </c>
    </row>
    <row spans="1:5" r="25">
      <c t="s" s="4" r="A25">
        <v>102</v>
      </c>
      <c t="n" s="5" r="B25">
        <v>204</v>
      </c>
      <c t="n" s="5" r="C25">
        <v>-2003</v>
      </c>
      <c t="n" s="5" r="D25">
        <v>1025</v>
      </c>
      <c t="n" s="5" r="E25">
        <v>-2745</v>
      </c>
    </row>
    <row spans="1:5" r="26">
      <c t="s" s="4" r="A26">
        <v>103</v>
      </c>
      <c t="n" s="5" r="B26">
        <v>-87</v>
      </c>
      <c t="n" s="5" r="C26">
        <v>-86</v>
      </c>
      <c t="n" s="5" r="D26">
        <v>-261</v>
      </c>
      <c t="n" s="5" r="E26">
        <v>-258</v>
      </c>
    </row>
    <row spans="1:5" r="27">
      <c t="s" s="4" r="A27">
        <v>104</v>
      </c>
      <c t="n" s="7" r="B27">
        <v>117</v>
      </c>
      <c t="n" s="7" r="C27">
        <v>-2089</v>
      </c>
      <c t="n" s="7" r="D27">
        <v>764</v>
      </c>
      <c t="n" s="7" r="E27">
        <v>-3003</v>
      </c>
    </row>
    <row spans="1:5" r="28">
      <c t="s" s="3" r="A28">
        <v>105</v>
      </c>
    </row>
    <row spans="1:5" r="29">
      <c t="s" s="4" r="A29">
        <v>106</v>
      </c>
      <c t="n" s="9" r="B29">
        <v>0.01</v>
      </c>
      <c t="n" s="9" r="C29">
        <v>-0.25</v>
      </c>
      <c t="n" s="9" r="D29">
        <v>0.09</v>
      </c>
      <c t="n" s="9" r="E29">
        <v>-0.04</v>
      </c>
    </row>
    <row spans="1:5" r="30">
      <c t="s" s="4" r="A30">
        <v>107</v>
      </c>
      <c t="n" s="9" r="B30">
        <v>0.01</v>
      </c>
      <c t="n" s="9" r="C30">
        <v>-0.25</v>
      </c>
      <c t="n" s="9" r="D30">
        <v>0.08</v>
      </c>
      <c t="n" s="9" r="E30">
        <v>-0.04</v>
      </c>
    </row>
    <row spans="1:5" r="31">
      <c t="s" s="3" r="A31">
        <v>108</v>
      </c>
    </row>
    <row spans="1:5" r="32">
      <c t="s" s="4" r="A32">
        <v>106</v>
      </c>
      <c t="n" s="5" r="B32">
        <v>8252396</v>
      </c>
      <c t="n" s="5" r="C32">
        <v>8180970</v>
      </c>
      <c t="n" s="5" r="D32">
        <v>8236212</v>
      </c>
      <c t="n" s="5" r="E32">
        <v>8137133</v>
      </c>
    </row>
    <row spans="1:5" r="33">
      <c t="s" s="4" r="A33">
        <v>107</v>
      </c>
      <c t="n" s="5" r="B33">
        <v>8252396</v>
      </c>
      <c t="n" s="5" r="C33">
        <v>8180970</v>
      </c>
      <c t="n" s="5" r="D33">
        <v>9277929</v>
      </c>
      <c t="n" s="5" r="E33">
        <v>8137133</v>
      </c>
    </row>
    <row spans="1:5" r="34">
      <c t="s" s="3" r="A34">
        <v>109</v>
      </c>
    </row>
    <row spans="1:5" r="35">
      <c t="s" s="4" r="A35">
        <v>110</v>
      </c>
      <c t="n" s="9" r="C35">
        <v>-0.01</v>
      </c>
      <c t="n" s="9" r="E35">
        <v>-0.33</v>
      </c>
    </row>
    <row spans="1:5" r="36">
      <c t="s" s="3" r="A36">
        <v>111</v>
      </c>
    </row>
    <row spans="1:5" r="37">
      <c t="s" s="4" r="A37">
        <v>106</v>
      </c>
      <c t="n" s="9" r="B37">
        <v>0.01</v>
      </c>
      <c t="n" s="10" r="C37">
        <v>-0.26</v>
      </c>
      <c t="n" s="9" r="D37">
        <v>0.09</v>
      </c>
      <c t="n" s="10" r="E37">
        <v>-0.37</v>
      </c>
    </row>
    <row spans="1:5" r="38">
      <c t="s" s="4" r="A38">
        <v>107</v>
      </c>
      <c t="n" s="9" r="B38">
        <v>0.01</v>
      </c>
      <c t="n" s="9" r="C38">
        <v>-0.26</v>
      </c>
      <c t="n" s="9" r="D38">
        <v>0.08</v>
      </c>
      <c t="n" s="9" r="E38">
        <v>-0.37</v>
      </c>
    </row>
    <row spans="1:5" r="39">
      <c t="s" s="4" r="A39">
        <v>112</v>
      </c>
    </row>
    <row spans="1:5" r="40">
      <c t="s" s="3" r="A40">
        <v>108</v>
      </c>
    </row>
    <row spans="1:5" r="41">
      <c t="s" s="4" r="A41">
        <v>106</v>
      </c>
      <c t="n" s="5" r="B41">
        <v>8252396</v>
      </c>
      <c t="n" s="5" r="C41">
        <v>8180970</v>
      </c>
      <c t="n" s="5" r="D41">
        <v>8236212</v>
      </c>
      <c t="n" s="5" r="E41">
        <v>8137133</v>
      </c>
    </row>
    <row spans="1:5" r="42">
      <c t="s" s="4" r="A42">
        <v>107</v>
      </c>
      <c t="n" s="5" r="B42">
        <v>8252396</v>
      </c>
      <c t="n" s="5" r="C42">
        <v>8180970</v>
      </c>
      <c t="n" s="5" r="D42">
        <v>9277929</v>
      </c>
      <c t="n" s="5" r="E42">
        <v>8137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8</v>
      </c>
      <c t="s" s="2" r="D1">
        <v>1</v>
      </c>
    </row>
    <row spans="1:5" r="2">
      <c t="s" s="2" r="B2">
        <v>2</v>
      </c>
      <c t="s" s="2" r="C2">
        <v>79</v>
      </c>
      <c t="s" s="2" r="D2">
        <v>2</v>
      </c>
      <c t="s" s="2" r="E2">
        <v>79</v>
      </c>
    </row>
    <row spans="1:5" r="3">
      <c t="s" s="3" r="A3">
        <v>114</v>
      </c>
    </row>
    <row spans="1:5" r="4">
      <c t="s" s="4" r="A4">
        <v>102</v>
      </c>
      <c t="n" s="7" r="B4">
        <v>204</v>
      </c>
      <c t="n" s="7" r="C4">
        <v>-2003</v>
      </c>
      <c t="n" s="7" r="D4">
        <v>1025</v>
      </c>
      <c t="n" s="7" r="E4">
        <v>-2745</v>
      </c>
    </row>
    <row spans="1:5" r="5">
      <c t="s" s="3" r="A5">
        <v>115</v>
      </c>
    </row>
    <row spans="1:5" r="6">
      <c t="s" s="4" r="A6">
        <v>116</v>
      </c>
      <c t="n" s="5" r="B6">
        <v>-315</v>
      </c>
      <c t="n" s="5" r="C6">
        <v>-31</v>
      </c>
      <c t="n" s="5" r="D6">
        <v>-410</v>
      </c>
      <c t="n" s="5" r="E6">
        <v>-32</v>
      </c>
    </row>
    <row spans="1:5" r="7">
      <c t="s" s="4" r="A7">
        <v>117</v>
      </c>
      <c t="n" s="7" r="B7">
        <v>-111</v>
      </c>
      <c t="n" s="7" r="C7">
        <v>-2034</v>
      </c>
      <c t="n" s="7" r="D7">
        <v>615</v>
      </c>
      <c t="n" s="7" r="E7">
        <v>-27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8</v>
      </c>
      <c t="s" s="2" r="D1">
        <v>1</v>
      </c>
    </row>
    <row spans="1:5" r="2">
      <c t="s" s="2" r="B2">
        <v>2</v>
      </c>
      <c t="s" s="2" r="C2">
        <v>79</v>
      </c>
      <c t="s" s="2" r="D2">
        <v>2</v>
      </c>
      <c t="s" s="2" r="E2">
        <v>79</v>
      </c>
    </row>
    <row spans="1:5" r="3">
      <c t="s" s="3" r="A3">
        <v>114</v>
      </c>
    </row>
    <row spans="1:5" r="4">
      <c t="s" s="4" r="A4">
        <v>119</v>
      </c>
      <c t="n" s="7" r="B4">
        <v>117</v>
      </c>
      <c t="n" s="7" r="C4">
        <v>-1</v>
      </c>
      <c t="n" s="7" r="D4">
        <v>166</v>
      </c>
      <c t="n" s="7" r="E4">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20</v>
      </c>
      <c t="s" s="2" r="B1">
        <v>1</v>
      </c>
    </row>
    <row spans="1:3" r="2">
      <c t="s" s="2" r="B2">
        <v>121</v>
      </c>
      <c t="s" s="2" r="C2">
        <v>122</v>
      </c>
    </row>
    <row spans="1:3" r="3">
      <c t="s" s="3" r="A3">
        <v>123</v>
      </c>
    </row>
    <row spans="1:3" r="4">
      <c t="s" s="4" r="A4">
        <v>99</v>
      </c>
      <c t="n" s="7" r="B4">
        <v>1025</v>
      </c>
      <c t="n" s="7" r="C4">
        <v>-72</v>
      </c>
    </row>
    <row spans="1:3" r="5">
      <c t="s" s="3" r="A5">
        <v>124</v>
      </c>
    </row>
    <row spans="1:3" r="6">
      <c t="s" s="4" r="A6">
        <v>125</v>
      </c>
      <c t="n" s="5" r="B6">
        <v>-171</v>
      </c>
    </row>
    <row spans="1:3" r="7">
      <c t="s" s="4" r="A7">
        <v>90</v>
      </c>
      <c t="n" s="5" r="B7">
        <v>-625</v>
      </c>
      <c t="n" s="5" r="C7">
        <v>-1934</v>
      </c>
    </row>
    <row spans="1:3" r="8">
      <c t="s" s="4" r="A8">
        <v>126</v>
      </c>
      <c t="n" s="5" r="B8">
        <v>673</v>
      </c>
      <c t="n" s="5" r="C8">
        <v>457</v>
      </c>
    </row>
    <row spans="1:3" r="9">
      <c t="s" s="4" r="A9">
        <v>127</v>
      </c>
      <c t="n" s="5" r="B9">
        <v>302</v>
      </c>
      <c t="n" s="5" r="C9">
        <v>601</v>
      </c>
    </row>
    <row spans="1:3" r="10">
      <c t="s" s="4" r="A10">
        <v>128</v>
      </c>
      <c t="n" s="5" r="B10">
        <v>-55</v>
      </c>
    </row>
    <row spans="1:3" r="11">
      <c t="s" s="4" r="A11">
        <v>129</v>
      </c>
      <c t="n" s="5" r="B11">
        <v>47</v>
      </c>
      <c t="n" s="5" r="C11">
        <v>25</v>
      </c>
    </row>
    <row spans="1:3" r="12">
      <c t="s" s="4" r="A12">
        <v>130</v>
      </c>
      <c t="n" s="5" r="B12">
        <v>84</v>
      </c>
    </row>
    <row spans="1:3" r="13">
      <c t="s" s="4" r="A13">
        <v>131</v>
      </c>
      <c t="n" s="5" r="B13">
        <v>12</v>
      </c>
      <c t="n" s="5" r="C13">
        <v>59</v>
      </c>
    </row>
    <row spans="1:3" r="14">
      <c t="s" s="3" r="A14">
        <v>132</v>
      </c>
    </row>
    <row spans="1:3" r="15">
      <c t="s" s="4" r="A15">
        <v>133</v>
      </c>
      <c t="n" s="5" r="B15">
        <v>3915</v>
      </c>
      <c t="n" s="5" r="C15">
        <v>-604</v>
      </c>
    </row>
    <row spans="1:3" r="16">
      <c t="s" s="4" r="A16">
        <v>134</v>
      </c>
      <c t="n" s="5" r="C16">
        <v>-108</v>
      </c>
    </row>
    <row spans="1:3" r="17">
      <c t="s" s="4" r="A17">
        <v>135</v>
      </c>
      <c t="n" s="5" r="B17">
        <v>1252</v>
      </c>
      <c t="n" s="5" r="C17">
        <v>-623</v>
      </c>
    </row>
    <row spans="1:3" r="18">
      <c t="s" s="4" r="A18">
        <v>136</v>
      </c>
      <c t="n" s="5" r="B18">
        <v>142</v>
      </c>
      <c t="n" s="5" r="C18">
        <v>352</v>
      </c>
    </row>
    <row spans="1:3" r="19">
      <c t="s" s="4" r="A19">
        <v>31</v>
      </c>
      <c t="n" s="5" r="B19">
        <v>707</v>
      </c>
      <c t="n" s="5" r="C19">
        <v>88</v>
      </c>
    </row>
    <row spans="1:3" r="20">
      <c t="s" s="4" r="A20">
        <v>137</v>
      </c>
      <c t="n" s="5" r="B20">
        <v>-1752</v>
      </c>
      <c t="n" s="5" r="C20">
        <v>2174</v>
      </c>
    </row>
    <row spans="1:3" r="21">
      <c t="s" s="4" r="A21">
        <v>43</v>
      </c>
      <c t="n" s="5" r="B21">
        <v>-969</v>
      </c>
      <c t="n" s="5" r="C21">
        <v>-486</v>
      </c>
    </row>
    <row spans="1:3" r="22">
      <c t="s" s="4" r="A22">
        <v>46</v>
      </c>
      <c t="n" s="5" r="B22">
        <v>-393</v>
      </c>
    </row>
    <row spans="1:3" r="23">
      <c t="s" s="4" r="A23">
        <v>138</v>
      </c>
      <c t="n" s="5" r="B23">
        <v>-410</v>
      </c>
    </row>
    <row spans="1:3" r="24">
      <c t="s" s="4" r="A24">
        <v>139</v>
      </c>
      <c t="n" s="5" r="B24">
        <v>3784</v>
      </c>
      <c t="n" s="5" r="C24">
        <v>-71</v>
      </c>
    </row>
    <row spans="1:3" r="25">
      <c t="s" s="3" r="A25">
        <v>140</v>
      </c>
    </row>
    <row spans="1:3" r="26">
      <c t="s" s="4" r="A26">
        <v>141</v>
      </c>
      <c t="n" s="5" r="B26">
        <v>-559</v>
      </c>
      <c t="n" s="5" r="C26">
        <v>-4715</v>
      </c>
    </row>
    <row spans="1:3" r="27">
      <c t="s" s="4" r="A27">
        <v>142</v>
      </c>
      <c t="n" s="5" r="B27">
        <v>1170</v>
      </c>
      <c t="n" s="5" r="C27">
        <v>2522</v>
      </c>
    </row>
    <row spans="1:3" r="28">
      <c t="s" s="4" r="A28">
        <v>143</v>
      </c>
      <c t="n" s="5" r="B28">
        <v>611</v>
      </c>
      <c t="n" s="5" r="C28">
        <v>-2193</v>
      </c>
    </row>
    <row spans="1:3" r="29">
      <c t="s" s="3" r="A29">
        <v>144</v>
      </c>
    </row>
    <row spans="1:3" r="30">
      <c t="s" s="4" r="A30">
        <v>145</v>
      </c>
      <c t="n" s="5" r="B30">
        <v>22</v>
      </c>
      <c t="n" s="5" r="C30">
        <v>113</v>
      </c>
    </row>
    <row spans="1:3" r="31">
      <c t="s" s="4" r="A31">
        <v>146</v>
      </c>
      <c t="n" s="5" r="B31">
        <v>-70</v>
      </c>
      <c t="n" s="5" r="C31">
        <v>-466</v>
      </c>
    </row>
    <row spans="1:3" r="32">
      <c t="s" s="4" r="A32">
        <v>147</v>
      </c>
      <c t="n" s="5" r="B32">
        <v>-75</v>
      </c>
      <c t="n" s="5" r="C32">
        <v>-225</v>
      </c>
    </row>
    <row spans="1:3" r="33">
      <c t="s" s="4" r="A33">
        <v>148</v>
      </c>
      <c t="n" s="5" r="B33">
        <v>4000</v>
      </c>
    </row>
    <row spans="1:3" r="34">
      <c t="s" s="4" r="A34">
        <v>149</v>
      </c>
      <c t="n" s="5" r="B34">
        <v>-2500</v>
      </c>
    </row>
    <row spans="1:3" r="35">
      <c t="s" s="4" r="A35">
        <v>150</v>
      </c>
      <c t="n" s="5" r="B35">
        <v>-154</v>
      </c>
    </row>
    <row spans="1:3" r="36">
      <c t="s" s="4" r="A36">
        <v>151</v>
      </c>
      <c t="n" s="5" r="B36">
        <v>1223</v>
      </c>
      <c t="n" s="5" r="C36">
        <v>-578</v>
      </c>
    </row>
    <row spans="1:3" r="37">
      <c t="s" s="4" r="A37">
        <v>152</v>
      </c>
      <c t="n" s="5" r="B37">
        <v>5618</v>
      </c>
      <c t="n" s="5" r="C37">
        <v>-2842</v>
      </c>
    </row>
    <row spans="1:3" r="38">
      <c t="s" s="4" r="A38">
        <v>153</v>
      </c>
      <c t="n" s="5" r="C38">
        <v>1078</v>
      </c>
    </row>
    <row spans="1:3" r="39">
      <c t="s" s="4" r="A39">
        <v>154</v>
      </c>
      <c t="n" s="5" r="B39">
        <v>5618</v>
      </c>
      <c t="n" s="5" r="C39">
        <v>-1764</v>
      </c>
    </row>
    <row spans="1:3" r="40">
      <c t="s" s="4" r="A40">
        <v>155</v>
      </c>
      <c t="n" s="5" r="B40">
        <v>3550</v>
      </c>
      <c t="n" s="5" r="C40">
        <v>4148</v>
      </c>
    </row>
    <row spans="1:3" r="41">
      <c t="s" s="4" r="A41">
        <v>156</v>
      </c>
      <c t="n" s="5" r="B41">
        <v>9168</v>
      </c>
      <c t="n" s="5" r="C41">
        <v>2384</v>
      </c>
    </row>
    <row spans="1:3" r="42">
      <c t="s" s="3" r="A42">
        <v>157</v>
      </c>
    </row>
    <row spans="1:3" r="43">
      <c t="s" s="4" r="A43">
        <v>158</v>
      </c>
      <c t="n" s="5" r="B43">
        <v>137</v>
      </c>
      <c t="n" s="5" r="C43">
        <v>36</v>
      </c>
    </row>
    <row spans="1:3" r="44">
      <c t="s" s="4" r="A44">
        <v>159</v>
      </c>
      <c t="n" s="7" r="C44">
        <v>102</v>
      </c>
    </row>
    <row spans="1:3" r="45">
      <c t="s" s="4" r="A45">
        <v>160</v>
      </c>
    </row>
    <row spans="1:3" r="46">
      <c t="s" s="3" r="A46">
        <v>161</v>
      </c>
    </row>
    <row spans="1:3" r="47">
      <c t="s" s="4" r="A47">
        <v>162</v>
      </c>
      <c t="n" s="7" r="B47">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Earnings Per Common Share</vt:lpstr>
      <vt:lpstr>Recently Issued Accounting Pron</vt:lpstr>
      <vt:lpstr>Segment Information</vt:lpstr>
      <vt:lpstr>Investments in Foreign Joint Ve</vt:lpstr>
      <vt:lpstr>Notes Payable</vt:lpstr>
      <vt:lpstr>Inventories</vt:lpstr>
      <vt:lpstr>Income Taxes</vt:lpstr>
      <vt:lpstr>Fair Value of Financial Instrum</vt:lpstr>
      <vt:lpstr>Redeemable Convertible Preferre</vt:lpstr>
      <vt:lpstr>Leases</vt:lpstr>
      <vt:lpstr>Discontinued Operations</vt:lpstr>
      <vt:lpstr>Earnings Per Common Share (Tabl</vt:lpstr>
      <vt:lpstr>Investments in Foreign Joint 21</vt:lpstr>
      <vt:lpstr>Inventories (Tables)</vt:lpstr>
      <vt:lpstr>Discontinued Operations (Tables</vt:lpstr>
      <vt:lpstr>Earnings per Common Share (Deta</vt:lpstr>
      <vt:lpstr>Segment Information - Additiona</vt:lpstr>
      <vt:lpstr>Investments in Foreign Joint 26</vt:lpstr>
      <vt:lpstr>Investments in Foreign Joint 27</vt:lpstr>
      <vt:lpstr>Investments in Foreign Joint 28</vt:lpstr>
      <vt:lpstr>Investments in Foreign Joint 29</vt:lpstr>
      <vt:lpstr>Notes Payable - Additional Info</vt:lpstr>
      <vt:lpstr>Inventories - Inventories (Deta</vt:lpstr>
      <vt:lpstr>Income Taxes - Additional Infor</vt:lpstr>
      <vt:lpstr>Redeemable Convertible Prefer33</vt:lpstr>
      <vt:lpstr>Leases - Additional Information</vt:lpstr>
      <vt:lpstr>Discontinued Operations - Addit</vt:lpstr>
      <vt:lpstr>Discontinued Operations - Asset</vt:lpstr>
      <vt:lpstr>Discontinued Operations - Conde</vt:lpstr>
      <vt:lpstr>Discontinued Operations - Co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5:51Z</dcterms:created>
  <dcterms:modified xmlns:dcterms="http://purl.org/dc/terms/" xmlns:xsi="http://www.w3.org/2001/XMLSchema-instance" xsi:type="dcterms:W3CDTF">2015-11-16T07:25:51Z</dcterms:modified>
  <dc:title xmlns:dc="http://purl.org/dc/elements/1.1/">Untitled</dc:title>
  <dc:description xmlns:dc="http://purl.org/dc/elements/1.1/"/>
  <dc:subject xmlns:dc="http://purl.org/dc/elements/1.1/"/>
  <cp:keywords/>
  <cp:category/>
</cp:coreProperties>
</file>